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sheetId="6" r:id="rId6"/>
    <s:sheet name="Basis of Presentation and Conso" sheetId="7" r:id="rId7"/>
    <s:sheet name="Net Loss Per Common Share" sheetId="8" r:id="rId8"/>
    <s:sheet name="License and Collaboration Agree" sheetId="9" r:id="rId9"/>
    <s:sheet name="Product Revenue Reserves and Al" sheetId="10" r:id="rId10"/>
    <s:sheet name="Fair Value of Financial Instrum" sheetId="11" r:id="rId11"/>
    <s:sheet name="Marketable Securities" sheetId="12" r:id="rId12"/>
    <s:sheet name="Inventory" sheetId="13" r:id="rId13"/>
    <s:sheet name="Accounts Payable, Accrued Expen" sheetId="14" r:id="rId14"/>
    <s:sheet name="Borrowings" sheetId="15" r:id="rId15"/>
    <s:sheet name="Stock-Based Compensation" sheetId="16" r:id="rId16"/>
    <s:sheet name="Recent Accounting Pronouncement" sheetId="17" r:id="rId17"/>
    <s:sheet name="Subsequent Events" sheetId="18" r:id="rId18"/>
    <s:sheet name="Recent Accounting Pronounceme19" sheetId="19" r:id="rId19"/>
    <s:sheet name="Basis of Presentation and Con20" sheetId="20" r:id="rId20"/>
    <s:sheet name="Net Loss Per Common Share (Tabl" sheetId="21" r:id="rId21"/>
    <s:sheet name="License and Collaboration Agr22" sheetId="22" r:id="rId22"/>
    <s:sheet name="Product Revenue Reserves and 23" sheetId="23" r:id="rId23"/>
    <s:sheet name="Fair Value of Financial Instr24" sheetId="24" r:id="rId24"/>
    <s:sheet name="Marketable Securities (Tables)" sheetId="25" r:id="rId25"/>
    <s:sheet name="Inventory (Tables)" sheetId="26" r:id="rId26"/>
    <s:sheet name="Accounts Payable, Accrued Exp27" sheetId="27" r:id="rId27"/>
    <s:sheet name="Borrowings (Tables)" sheetId="28" r:id="rId28"/>
    <s:sheet name="Stock-Based Compensation (Table" sheetId="29" r:id="rId29"/>
    <s:sheet name="Basis of Presentation and Con30" sheetId="30" r:id="rId30"/>
    <s:sheet name="Basis of Presentation and Con31" sheetId="31" r:id="rId31"/>
    <s:sheet name="Net Loss Per Common Share - Add" sheetId="32" r:id="rId32"/>
    <s:sheet name="Net Loss Per Common Share - Sch" sheetId="33" r:id="rId33"/>
    <s:sheet name="License and Collaboration Agr34" sheetId="34" r:id="rId34"/>
    <s:sheet name="License and Collaboration Agr35" sheetId="35" r:id="rId35"/>
    <s:sheet name="Product Revenue Reserves and 36" sheetId="36" r:id="rId36"/>
    <s:sheet name="Fair Value of Financial Instr37" sheetId="37" r:id="rId37"/>
    <s:sheet name="Fair Value of Financial Instr38" sheetId="38" r:id="rId38"/>
    <s:sheet name="Marketable Securities - Schedul" sheetId="39" r:id="rId39"/>
    <s:sheet name="Marketable Securities - Additio" sheetId="40" r:id="rId40"/>
    <s:sheet name="Inventory - Schedule of Invento" sheetId="41" r:id="rId41"/>
    <s:sheet name="Accounts Payable, Accrued Exp42" sheetId="42" r:id="rId42"/>
    <s:sheet name="Borrowings - 2022 Notes - Addit" sheetId="43" r:id="rId43"/>
    <s:sheet name="Borrowings - Convertible Notes " sheetId="44" r:id="rId44"/>
    <s:sheet name="Borrowings - Schedule of Future" sheetId="45" r:id="rId45"/>
    <s:sheet name="Stock-Based Compensation - Addi" sheetId="46" r:id="rId46"/>
    <s:sheet name="Stock-Based Compensation - Sche" sheetId="47" r:id="rId47"/>
    <s:sheet name="Stock-Based Compensation - Sc48" sheetId="48" r:id="rId48"/>
    <s:sheet name="Stock-Based Compensation - Summ"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468">
  <si>
    <t>Document and Entity Information - shares</t>
  </si>
  <si>
    <t>3 Months Ended</t>
  </si>
  <si>
    <t>Mar. 31, 2016</t>
  </si>
  <si>
    <t>Apr. 27,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ACK</t>
  </si>
  <si>
    <t>Entity Registrant Name</t>
  </si>
  <si>
    <t>MERRIMACK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Restricted cash</t>
  </si>
  <si>
    <t>Accounts receivable, net</t>
  </si>
  <si>
    <t>Inventory</t>
  </si>
  <si>
    <t>Prepaid expenses and other current assets</t>
  </si>
  <si>
    <t>Total current assets</t>
  </si>
  <si>
    <t>Property and equipment, net</t>
  </si>
  <si>
    <t>Other assets</t>
  </si>
  <si>
    <t>Intangible assets, net</t>
  </si>
  <si>
    <t>Goodwill</t>
  </si>
  <si>
    <t>Total assets</t>
  </si>
  <si>
    <t>Current liabilities:</t>
  </si>
  <si>
    <t>Accounts payable, accrued expenses and other</t>
  </si>
  <si>
    <t>Deferred revenues</t>
  </si>
  <si>
    <t>Deferred rent</t>
  </si>
  <si>
    <t>Total current liabilities</t>
  </si>
  <si>
    <t>Deferred revenues, net of current portion</t>
  </si>
  <si>
    <t>Deferred rent, net of current portion</t>
  </si>
  <si>
    <t>Deferred tax incentives, net of current portion</t>
  </si>
  <si>
    <t>Long-term debt</t>
  </si>
  <si>
    <t>Total liabilities</t>
  </si>
  <si>
    <t>Commitments and contingencies</t>
  </si>
  <si>
    <t xml:space="preserve"> </t>
  </si>
  <si>
    <t>Non-controlling interest</t>
  </si>
  <si>
    <t>Stockholders' deficit:</t>
  </si>
  <si>
    <t>Preferred stock, $0.01 par value: 10,000 shares authorized at March 31, 2016 and December 31, 2015; no shares issued or outstanding at March 31, 2016 or December 31, 2015</t>
  </si>
  <si>
    <t>Common stock, $0.01 par value: 200,000 shares authorized at March 31, 2016 and December 31, 2015, 116,411 and 115,871 shares issued and outstanding at March 31, 2016 and December 31, 2015, respectively</t>
  </si>
  <si>
    <t>Additional paid-in capital</t>
  </si>
  <si>
    <t>Accumulated other comprehensive loss</t>
  </si>
  <si>
    <t>Accumulated deficit</t>
  </si>
  <si>
    <t>Total stockholders' deficit</t>
  </si>
  <si>
    <t>Total liabilities, non-controlling interest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5</t>
  </si>
  <si>
    <t>Revenues:</t>
  </si>
  <si>
    <t>Product revenues, net</t>
  </si>
  <si>
    <t>License and collaboration revenues</t>
  </si>
  <si>
    <t>Total revenues</t>
  </si>
  <si>
    <t>Costs and expenses:</t>
  </si>
  <si>
    <t>Cost of product revenues</t>
  </si>
  <si>
    <t>Research and development expenses</t>
  </si>
  <si>
    <t>Selling, general and administrative expenses</t>
  </si>
  <si>
    <t>Total costs and expenses</t>
  </si>
  <si>
    <t>Loss from operations</t>
  </si>
  <si>
    <t>Other income and expenses</t>
  </si>
  <si>
    <t>Interest income</t>
  </si>
  <si>
    <t>Interest expense</t>
  </si>
  <si>
    <t>Other (expense) income, net</t>
  </si>
  <si>
    <t>Net loss</t>
  </si>
  <si>
    <t>Net (loss) income attributable to non-controlling interest</t>
  </si>
  <si>
    <t>Net loss attributable to Merrimack Pharmaceuticals, Inc.</t>
  </si>
  <si>
    <t>Other comprehensive (loss) income:</t>
  </si>
  <si>
    <t>Unrealized (loss) gain on available-for-sale securities</t>
  </si>
  <si>
    <t>Other comprehensive (loss) income</t>
  </si>
  <si>
    <t>Comprehensive loss</t>
  </si>
  <si>
    <t>Net loss per share available to common stockholders-basic and diluted</t>
  </si>
  <si>
    <t>Weighted-average common shares used in computing net loss per share available to common stockholders-basic and diluted</t>
  </si>
  <si>
    <t>Condensed Consolidated Statements of Cash Flows - USD ($) $ in Thousands</t>
  </si>
  <si>
    <t>Cash flows from operating activities</t>
  </si>
  <si>
    <t>Adjustments to reconcile net loss to net cash used in operating activities</t>
  </si>
  <si>
    <t>Non-cash interest expense</t>
  </si>
  <si>
    <t>Depreciation and amortization</t>
  </si>
  <si>
    <t>Stock-based compensation</t>
  </si>
  <si>
    <t>Changes in operating assets and liabilities:</t>
  </si>
  <si>
    <t>Accounts receivable</t>
  </si>
  <si>
    <t>Other assets and liabilities, net</t>
  </si>
  <si>
    <t>Net cash used in operating activities</t>
  </si>
  <si>
    <t>Cash flows from investing activities</t>
  </si>
  <si>
    <t>Purchases of marketable securities</t>
  </si>
  <si>
    <t>Proceeds from sales and maturities of marketable securities</t>
  </si>
  <si>
    <t>Purchases of property and equipment</t>
  </si>
  <si>
    <t>Net cash (used in) provided by investing activities</t>
  </si>
  <si>
    <t>Cash flows from financing activities</t>
  </si>
  <si>
    <t>Proceeds from exercise of options and warrants to purchase common stock</t>
  </si>
  <si>
    <t>Proceeds from issuance of preferred stock by Silver Creek Pharmaceuticals, Inc.</t>
  </si>
  <si>
    <t>Net cash provided by financing activities</t>
  </si>
  <si>
    <t>Net decrease in cash and cash equivalents</t>
  </si>
  <si>
    <t>Cash and cash equivalents, beginning of period</t>
  </si>
  <si>
    <t>Cash and cash equivalents, end of period</t>
  </si>
  <si>
    <t>Non-cash investing and financing activities</t>
  </si>
  <si>
    <t>Property and equipment in accounts payable and accrued expenses</t>
  </si>
  <si>
    <t>Receivables related to stock option exercises in prepaid expenses and other current assets</t>
  </si>
  <si>
    <t>Supplemental disclosure of cash flows</t>
  </si>
  <si>
    <t>Cash paid for interest</t>
  </si>
  <si>
    <t>Nature of the Business</t>
  </si>
  <si>
    <t>Organization, Consolidation and Presentation of Financial Statements [Abstract]</t>
  </si>
  <si>
    <t>1. Nature of the Business
Merrimack Pharmaceuticals, Inc. (the “Company”) is a
biopharmaceutical company discovering, developing and
commercializing innovative medicines consisting of novel
therapeutics paired with diagnostics for the treatment of cancer.
The Company has one marketed therapeutic oncology product and
multiple targeted therapeutic oncology candidates in clinical
development. The Company’s most advanced program is its
therapeutic ONIVYDE, which it markets in the United States. In
addition to ONIVYDE and its product candidates in clinical
development, the Company has multiple product candidates in
preclinical development and a discovery effort advancing additional
candidate medicines. The Company has tailored ONIVYDE and its other
product candidates to target specific disease mechanisms that its
research suggests are common across many solid tumor types. The
Company believes that ONIVYDE and its other product candidates have
the potential to address major unmet medical needs. The Company
also has an agreement to utilize its manufacturing expertise to
develop, manufacture and exclusively supply bulk drug product to a
third party, who will in turn process the drug into finished
product and commercialize it globally following regulatory
approval. The Company was incorporated in the Commonwealth of
Massachusetts in 1993 and reincorporated in the State of Delaware
in October 2010.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 has incurred significant losses and has not generated
significant revenue from commercial sale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may seek additional funding through public or private
debt or equity financings, or through existing or new collaboration
arrangements. The Company may not be able to obtain financing on
acceptable terms, or at all, and the Company may not be able to
enter into additional collaborative arrangemen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t>
  </si>
  <si>
    <t>Basis of Presentation and Consolidation</t>
  </si>
  <si>
    <t>2. Basis of Presentation and Consolidation
The accompanying condensed consolidated financial statements as of
March 31, 2016 and December 31, 2015, and for the three
months ended March 31, 2016 and 2015, have been prepared in
accordance with the rules and regulations of the Securities and
Exchange Commission (the “SEC”) and generally accepted
accounting principles in the United States of America
(“GAAP”) for condensed consolidated financial
information.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5 filed with the
SEC on February 26, 2016.
The information presented in the condensed consolidated financial
statements and related notes as of March 31, 2016, and for the
three months ended March 31, 2016 and 2015, is unaudited. The
December 31, 2015 condensed consolidated balance sheet
included herein was derived from the audited financial statements
as of that date, but does not include all disclosures, including
notes, required by GAAP for complete financial statements.
Interim results for the three months ended March 31, 2016 are
not necessarily indicative of the results that may be expected for
the fiscal year ending December 31, 2016, or any future
period.
These condensed consolidated financial statements also include the
accounts of the Company and its majority owned subsidiary, Silver
Creek Pharmaceuticals, Inc. (“Silver Creek”). All
intercompany transactions and balances have been eliminated in
consolidation.
As of March 31, 2016, the Company’s unrestricted cash
and cash equivalents includes $0.2 million of cash and cash
equivalents held by Silver Creek. This $0.2 million held by Silver
Creek is designated for the operations of Silver Creek.
During the three months ended March 31, 2015, Silver Creek
issued and sold a total of 0.9 million shares of Silver Creek
Series B preferred stock at a price per share of $1.35 to investors
and received net proceeds of $1.1 million, after deducting issuance
costs. No shares of Silver Creek Series B preferred stock were sold
during the three months ended March 31, 2016. The
Company’s ownership of Silver Creek was 56% as of both
March 31, 2016 and December 31, 2015. The change in the
non-controlling interest related to Silver Creek was as
follows:
(in thousands)
Non-Controlling Interest
Balance at December 31, 2015 $ 239
Net loss attributable to Silver Creek (185 )
Balance at March 31, 2016 $ 54
(in thousands)
Non-Controlling Interest
Balance at December 31, 2014 $ 69
Net income attributable to Silver Creek 327
Balance at March 31, 2015 $ 396</t>
  </si>
  <si>
    <t>Net Loss Per Common Share</t>
  </si>
  <si>
    <t>Earnings Per Share [Abstract]</t>
  </si>
  <si>
    <t xml:space="preserve">3. Net Loss Per Common Share
Basic net loss per share is calculated by dividing the net loss
available to common stockholders by the weighted-average number of
common shares outstanding during the period, without consideration
for common stock equivalents. Diluted net loss per share is
computed by dividing the net loss available to common stockholders
by the weighted-average number of common share equivalents
outstanding for the period determined using the treasury-stock
method. For purposes of this calculation, convertible preferred
stock, stock options and warrants are considered to be common stock
equivalents and are only included in the calculation of diluted net
loss per share when their effect is dilutive.
As discussed in Note 10, “Borrowings,” in July 2013,
the Company issued $125.0 million aggregate principal amount of
4.50% convertible notes due 2020 (the “Convertible
Notes”) in an underwritten public offering. Following the
repayment and satisfaction in full of the Company’s
obligations to Hercules Technology Growth Capital, Inc.
(“Hercules”) under its Loan and Security Agreement with
Hercules (the “Loan Agreement”), which occurred in
December 2015, upon any conversion of the Convertible Notes, the
Convertible Notes may be settled, at the Company’s election,
in cash, shares of the Company’s common stock or a
combination of cash and shares of the Company’s common stock.
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The stock options, warrants and conversion premium on the
Convertible Notes are excluded from the calculation of diluted loss
per share because the net loss for the three months ended
March 31, 2016 and 2015 causes such securities to be
anti-dilutive. Securities excluded from the calculation of diluted
loss per share are shown in the chart below:
Three Months Ended March 31,
(in thousands) 2016 2015
Outstanding options to purchase common stock 21,647 20,285
Common stock warrants
— 741
Conversion of the Convertible Notes 25,000 25,000 </t>
  </si>
  <si>
    <t>License and Collaboration Agreements</t>
  </si>
  <si>
    <t>4. License and Collaboration Agreements
Baxalta
On September 23, 2014, the Company and Baxter International
Inc., Baxter Healthcare Corporation and Baxter Healthcare SA
entered into a license and collaboration agreement (the
“Baxalta Agreement”) for the development and
commercialization of ONIVYDE outside of the United States and
Taiwan (the “Licensed Territory”). In connection with
Baxter International Inc.’s separation of the Baxalta
business, the Baxalta Agreement was assigned to Baxalta during the
second quarter of 2015. As part of the Baxalta Agreement, the
Company granted Baxalta an exclusive, royalty-bearing right and
license under the Company’s patent rights and know-how to
develop and commercialize ONIVYDE in the Licensed Territory.
Baxalta is responsible for using commercially reasonable efforts to
develop, obtain regulatory approvals for and, following regulatory
approval, commercialize ONIVYDE in the Licensed Territory. A joint
steering committee comprised of an equal number of representatives
from each of Baxalta and the Company is responsible for approving
changes to the global development plan for ONIVYDE, including all
budgets, and overseeing the parties’ development and
commercialization activities with respect to ONIVYDE. Unless
otherwise agreed, the Company will be responsible for conducting
all clinical trials contemplated by the global development plan for
ONIVYDE and manufacturing all clinical material needed for such
trials.
Under the terms of the Baxalta Agreement, the Company received a
$100.0 million upfront, nonrefundable cash payment in September
2014. In addition, the Company is eligible to receive from Baxalta
(i) up to an aggregate of $100.0 million upon the achievement
of specified research and development milestones, of which the
Company has received $62.5 million from Baxalta through
March 31, 2016, (ii) up to an aggregate of $520.0 million
upon the achievement of specified regulatory milestones, of which
the Company has received $20.0 million from Baxalta through
March 31, 2016, and (iii) up to an aggregate of $250.0
million upon the achievement of specified sales milestones. Under
the terms of the Baxalta Agreement, the Company will bear up to the
first $98.8 million of costs related to the development of ONIVYDE
for pancreatic cancer patients who have not previously received
gemcitabine-based therapy; however, the Company expects most of
these costs to be offset by payments received upon the achievement
of clinical trial-related milestones. The Company and Baxalta will
share equally all other clinical trial costs contemplated by the
global development plan. The Company is also entitled to tiered,
escalating royalties ranging from sub-teen double digits to low
twenties percentages of net sales of ONIVYDE in the Licensed
Territory.
The Company and Baxalta are parties to a commercial supply
agreement pursuant to which the Company will supply ONIVYDE bulk
drug substance to Baxalta and, at Baxalta’s option, may
manage fill and finish activities to be conducted by a third-party
contract manufacturer for Baxalta. Baxalta also has the option to
manufacture ONIVYDE itself, in which case the Company will perform
a technology transfer of its manufacturing process to Baxalta.
If not terminated earlier by either party, the Baxalta Agreement
will expire upon expiration of all royalty and other payment
obligations of Baxalta under the Baxalta Agreement. Either party
may terminate the Baxalta Agreement in the event of an uncured
material breach by the other party. Baxalta may also terminate the
Baxalta Agreement on a product-by-product, country-by-country or
sub-territory-by-sub-territory basis or in its entirety, for its
convenience, upon 180 days’ prior written notice. In
addition, the Company may terminate the Baxalta Agreement if
Baxalta challenges or supports any challenge of the Company’s
licensed patent rights.
At the inception of the collaboration, the Company identified the
following deliverables as part of the Baxalta Agreement:
(i) license to develop and commercialize ONIVYDE in
Baxalta’s territories, (ii) discovery, research,
development and manufacturing services required to complete ongoing
clinical trials related to ONIVYDE, (iii) discovery, research,
development and manufacturing services needed to complete future
clinical trials in further indications related to ONIVYDE,
(iv) the option to perform a technology transfer of the
Company’s manufacturing process related to the production of
ONIVYDE to Baxalta and (v) participation on the joint steering
committee.
The Company concluded that none of the deliverables identified at
the inception of the collaboration has standalone value from the
other undelivered elements. As such, all deliverables represent a
single unit of accounting.
The Company has determined that the collaboration represents a
services agreement and as such has estimated the level of effort
expected to be completed as a result of providing the identified
deliverables. The Company will recognize revenue from the
nonrefundable upfront payment, forecasted non-substantive milestone
payments and estimated payments related to discovery, research,
development and technology transfer services based on proportional
performance as effort is completed over the expected services
period, which is estimated to be substantially complete by
June 30, 2020. The Company will periodically review and, if
necessary, revise the estimated service period related to its
collaboration with Baxalta. As of March 31, 2016, the Company
has achieved $62.5 million of the $90.0 million of forecasted
non-substantive milestones that are included in the Company’s
proportional performance revenue recognition model and $20.0
million of the $530.0 million of substantive milestones that are
included in the Baxalta Agreement.
Research, development and regulatory milestones that are considered
substantive on the basis of the contingent nature of the milestone
will be recognized as revenue in full in the period in which the
associated milestone is achieved, assuming all other revenue
recognition criteria are met. All sales milestones will be
accounted for in the same manner as royalties and recorded as
revenue upon achievement of the milestone, assuming all other
revenue recognition criteria are met.
During the second quarter of 2015, the European Medicines Agency
(“EMA”) accepted for review a Marketing Authorization
Application (“MAA”) filed by Baxalta for ONIVYDE. As a
result of this acceptance, the Company recognized $20.0 million of
revenue related to a substantive milestone payment owed from
Baxalta. In August 2015, the Company achieved a $15.0 million
milestone related to the submission of the protocol for the
Company’s Phase 2 clinical trial of ONIVYDE in front-line
metastatic pancreatic cancer. This milestone is a non-substantive
milestone, and revenue related to the achievement of this milestone
will be recognized through the proportional performance revenue
recognition model. In October 2015, the Company achieved an
additional $47.5 million milestone related to the enrollment of the
first patient in a Phase 2 clinical trial of ONIVYDE in front-line
pancreatic cancer. This milestone is also a non-substantive
milestone, and revenue related to the achievement of this milestone
will be recognized through the proportional performance revenue
recognition model.
During the three months ended March 31, 2016 and 2015, the
Company recognized $11.3 million and $14.8 million, respectively,
of revenue under the proportional performance revenue recognition
model. No substantive milestones were achieved during either of the
three months ended March 31, 2016 or 2015.
As of March 31, 2016 and December 31, 2015, the Company
maintained the following assets and liabilities related to the
Baxalta Agreement:
(in thousands) March 31, December 31,
Accounts receivable, billed $ 1,250 $ 1,336
Accounts receivable, unbilled 914 626
Deferred revenues 88,217 97,365
Of the $88.2 million of deferred revenues related to the Baxalta
Agreement as of March 31, 2016, $45.1 million is classified as
current in the condensed consolidated balance sheets based upon the
Company’s estimate of revenues that will be recognized under
the proportional performance revenue recognition model as a result
of effort expected to be completed within the next twelve
months.
PharmaEngine, Inc.
On May 5, 2011, the Company and PharmaEngine, Inc.
(“PharmaEngine”) entered into an assignment, sublicense
and collaboration agreement (the “PharmaEngine
Agreement”) under which the Company reacquired rights in
Europe and certain countries in Asia to ONIVYDE. In exchange, the
Company agreed to pay PharmaEngine a nonrefundable, noncreditable
upfront payment of $10.0 million and up to an additional $80.0
million in aggregate development and regulatory milestones and
$130.0 million in aggregate sales milestones. PharmaEngine is also
entitled to tiered royalties on net sales of ONIVYDE in Europe and
certain countries in Asia. PharmaEngine is not responsible for any
future development costs of ONIVYDE except those required
specifically for regulatory approval in Taiwan.
On September 22, 2014, the Company amended the PharmaEngine
Agreement to redefine sublicense revenue and reduce the portion of
sublicense revenue that the Company is required to pay to
PharmaEngine. As a result of this amendment, the Company made a
$7.0 million milestone payment to PharmaEngine in September 2014.
Additionally, as a result of this amendment, a previously
contingent $5.0 million milestone payment was paid to PharmaEngine
in the second quarter of 2015. Prior to the amendment of the
PharmaEngine Agreement, this milestone payment was contingent upon
the award of certain specified regulatory designations. These
milestone payments were recognized as research and development
expense during the year ended December 31, 2014. The Company
also made an $11.0 million milestone payment to PharmaEngine in
July 2015 in connection with the EMA’s acceptance for review
of an MAA for ONIVYDE, which occurred, and was recognized as
research and development expense, in the second quarter of
2015.
During the three months ended March 31, 2016 and 2015, the
Company recognized research and development expenses of less than
$0.1 million and $0.2 million, respectively, related to the
PharmaEngine Agreement.
Actavis
In November 2013, the Company and Watson Laboratories, Inc.
(“Actavis”) entered into a development, license and
supply agreement (the “Actavis Agreement”) pursuant to
which the Company will develop, manufacture and exclusively supply
the bulk form of doxorubicin HCl liposome injection (the
“Initial Product”) to Actavis. The Actavis Agreement
was subsequently amended in January 2015 to transfer certain
responsibilities from the Company to Actavis in exchange for
reducing the aggregate milestone payments that the Company is
eligible to receive by $0.4 million. Under the Actavis Agreement,
Actavis is responsible for all costs related to finished product
processing and global commercialization. Pursuant to the agreement,
additional products may be developed for Actavis in the future, the
identities of which will be mutually agreed upon. The Company is
eligible to receive up to $15.1 million in milestone and
development payments, as well as additional reimbursement for
specific activities performed by the Company at the request of
Actavis, of which $3.9 million in total has been received through
March 31, 2016. The Company will also receive a double digit
percentage of net profits on global sales of the Initial Product
and any additional products. The Company will manufacture and
supply the Initial Product to Actavis in bulk form at an agreed
upon unit price.
The Actavis Agreement will expire with respect to the Initial
Product and any additional products developed in the future ten
years after Actavis’ first sale of the applicable product,
unless terminated earlier, and will automatically renew for
additional two year periods thereafter unless either party provides
notice of non-renewal. Either party may terminate the Actavis
Agreement in the event of an uncured material breach or bankruptcy
filing by the other party. Actavis may also terminate the Actavis
Agreement for convenience in specified circumstances upon 90
days’ prior written notice.
The Company applied revenue recognition guidance to determine
whether the performance obligations under the Actavis Agreement,
including the license, participation on steering committees,
development services, and manufacturing and supply services could
be accounted for separately or as a single unit of accounting. The
Company determined that these obligations represent a single unit
of accounting and will recognize revenue as product is supplied to
Actavis. Therefore, the Company has recorded $4.0 million of billed
and billable milestones and development expenses related to the
Actavis Agreement as deferred revenue as of both March 31,
2016 and December 31, 2015. This revenue is expected to be
recognized by the Company over the ten year period that begins
after Actavis’ first sale of the applicable product under the
Actavis Agreement.</t>
  </si>
  <si>
    <t>Product Revenue Reserves and Allowances</t>
  </si>
  <si>
    <t>Text Block [Abstract]</t>
  </si>
  <si>
    <t>5. Product Revenue Reserves and Allowances
The following table summarizes activity in each of the product
revenue reserve and allowance categories for the three months ended
March 31, 2016:
(in thousands) Trade Rebates and Product Other Total
Balance at December 31, 2015 $ 138 $ 362 $ 32 $ 8 $ 540
Provisions related to sales in the current year 354 1,031 74 15 1,474
Adjustments related to sales in the prior year
— (127 )
—
— (127 )
Credits and payments made (205 ) (693 ) (5 ) (2 ) (905 )
Balance at March 31, 2016 $ 287 $ 573 $ 101 $ 21 $ 982</t>
  </si>
  <si>
    <t>Fair Value of Financial Instruments</t>
  </si>
  <si>
    <t>Fair Value Disclosures [Abstract]</t>
  </si>
  <si>
    <t>6. Fair Value of Financial Instruments
The carrying values of cash, restricted cash, prepaid expenses,
accounts receivable, accounts payable and accrued expenses, and
other short-term assets and liabilities approximate their
respective fair values due to the short-term maturities of these
assets and liabilitie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Recurring Fair Value Measurements
The following tables show assets measured at fair value on a
recurring basis as of March 31, 2016 and December 31,
2015:
March 31, 2016
(in thousands) Level 1 Level 2 Level 3
Cash equivalents:
Money market funds $ 3,047 $
— $
—
Commercial paper
— 13,991
—
Corporate debt securities
— 9,001
—
U.S. government agency securities
— 9,999
—
Total cash equivalents $ 3,047 $ 32,991 $
—
Marketable securities:
Commercial paper $
— $ 43,922 $
—
Corporate debt securities
— 21,251
—
U.S. government agency securities
— 18,980
—
Total marketable securities $
— $ 84,153 $
—
December 31, 2015
(in thousands) Level 1 Level 2 Level 3
Cash equivalents:
Money market funds $ 704 $
— $
—
Total cash equivalents $ 704 $
— $
—
There were no changes in valuation techniques or transfers between
the fair value measurement levels during the three months ended
March 31, 2016 or during the year ended December 31,
2015. There were no liabilities measured at fair value on a
recurring basis as of March 31, 2016 or December 31,
2015.
Non-Recurring Fair Value Measurements
Certain assets, including in-process research and development
intangible assets, may be measured at fair value on a non-recurring
basis in periods subsequent to initial recognition. No
non-recurring fair value measurements were required during the
three months ended March 31, 2016 or 2015.
Other Fair Value Measurements
The estimated fair value of the $125.0 million aggregate principal
amount of the Convertible Notes was $186.4 million as of
March 31, 2016. The Company estimated the fair value of the
Convertible Notes by using a quoted market rate in an inactive
market, which is classified as a Level 2 input. The carrying value
of the Convertible Notes is $90.5 million as of March 31, 2016
due to the bifurcation of the conversion feature of the Convertible
Notes as described more fully in Note 10,
“Borrowings.”
As discussed in Note 10, “Borrowings,” in December
2015, the Company closed a private placement of $175.0 million
aggregate principal amount of 11.50% senior secured notes due 2022
(the “2022 Notes”). The carrying value of the 2022
Notes was $169.3 million as of March 31, 2016. The Company
estimated the fair value of the 2022 Notes by using
publicly-available information related to one of the 2022 Notes
borrower’s portfolio of debt investments based on
unobservable inputs, which is classified as a Level 3 input. The
estimated fair value of the 2022 Notes was $172.6 million as of
March 31, 2016.</t>
  </si>
  <si>
    <t>Marketable Securities</t>
  </si>
  <si>
    <t>Investments, Debt and Equity Securities [Abstract]</t>
  </si>
  <si>
    <t>7. Marketable Securities
The Company classifies marketable securities with a remaining
maturity when purchased of greater than three months as
available-for-sale. Available-for-sale securities may consist of
U.S. government agency securities, commercial paper, corporate
notes and bonds and certificates of deposit, which are maintained
by an investment manager. Available-for-sale securities are carried
at fair value, with the unrealized gains and losses included in
other comprehensive income (loss) as a component of
stockholders’ deficit until realized. The amortized cost of
securities in this category is adjusted for amortization of
premiums and accretion of discounts to maturity. Realized
gains and losses are recognized within interest income.
As of December 31, 2015, the Company maintained only cash
equivalents comprised of money market funds. Cash equivalents and
marketable securities as of March 31, 2016 consisted of the
following:
March 31, 2016
(in thousands) Amortized Unrealized Unrealized Fair
Cash equivalents:
Money market funds $ 3,047 $ — $ — $ 3,047
Commercial paper 13,993 — (2 ) 13,991
Corporate debt securities 9,002 — (1 ) 9,001
U.S. government agency securities 9,999 — — 9,999
Total cash equivalents $ 36,041 $ — $ (3 ) $ 36,038
Marketable securities:
Commercial paper $ 43,929 $
— $ (7 ) 43,922
Corporate debt securities 21,254
— (3 ) 21,251
U.S. government agency securities 18,981 1 (2 ) 18,980
Total marketable securities $ 84,164 $ 1 $ (12 ) $ 84,153
There were no realized gains or losses on available-for-sale
securities during the three months ended March 31, 2016 or
2015. As of March 31, 2016, the Company held 20 individual
cash equivalents or available-for-sale securities that had been in
an unrealized loss position for less than twelve months, and the
aggregate fair value of such securities was $91.2 million. As of
March 31, 2016, the Company did not intend to sell, and it was
not more likely than not that the Company would be required to
sell, the securities in an unrealized loss position before recovery
of their amortized cost bases. The Company determined that there
was no material change in the credit risk of the investments. As a
result, the Company determined it did not hold any securities with
an other-than-temporary-impairment as of March 31, 2016.</t>
  </si>
  <si>
    <t>Inventory Disclosure [Abstract]</t>
  </si>
  <si>
    <t>8. Inventory
Inventory as of March 31, 2016 and December 31, 2015
consisted of the following:
(in thousands) March 31, 2016 December 31, 2015
Raw materials $ 1,862 $ 900
Work in process 6,166 2,743
Finished goods 55 74
Total inventory $ 8,083 $ 3,717
Inventory acquired prior to receipt of marketing approval of
ONIVYDE was expensed as research and development expense as
incurred. The Company began to capitalize the costs associated with
the production of ONIVYDE upon receipt of approval from the U.S.
Food and Drug Administration on October 22, 2015.</t>
  </si>
  <si>
    <t>Accounts Payable, Accrued Expenses and Other</t>
  </si>
  <si>
    <t>Payables and Accruals [Abstract]</t>
  </si>
  <si>
    <t>9. Accounts Payable, Accrued Expenses and Other
Accounts payable, accrued expenses and other as of March 31,
2016 and December 31, 2015 consisted of the following:
(in thousands) March 31, December 31,
Accounts payable $ 10,784 $ 5,049
Accrued goods and services 12,574 14,295
Accrued clinical trial costs 12,433 12,764
Accrued drug purchase costs 1,662 7,460
Accrued payroll and related benefits 5,866 9,009
Accrued interest 6,666 3,041
Accrued dividends payable 19 19
Deferred tax incentives 445 445
Total accounts payable, accrued expenses and other $ 50,449 $ 52,082</t>
  </si>
  <si>
    <t>Borrowings</t>
  </si>
  <si>
    <t>Debt Disclosure [Abstract]</t>
  </si>
  <si>
    <t>10. Borrowings
2022 Notes
On December 22, 2015, the Company closed a private placement
of $175.0 million aggregate principal amount of 11.50% 2022 Notes.
As a result of this placement, the Company received net proceeds of
approximately $168.5 million, after deducting private placement and
offering expenses payable by the Company. The 2022 Notes bear
interest at a rate of 11.50% per year, payable semi-annually
on June 15 and December 15 of each year, beginning on
June 15, 2016. The Company will pay semi-annual installments
of principal on the 2022 Notes of $21,875,000 each, subject to
adjustment as provided in the 2022 Notes, on June 15 and
December 15 of each year, beginning on June 15, 2019. The
2022 Notes will mature on December 15, 2022, unless earlier
redeemed or repurchased in accordance with their terms prior to
such date.
The 2022 Notes are senior secured obligations of the Company and
will be equal in right of payment to all existing and future pari
passu indebtedness of the Company (including the Company’s
outstanding Convertible Notes), will be senior in right of payment
to all existing and future subordinated indebtedness of the
Company, will have the benefit of a security interest in the 2022
Notes collateral and will be junior in lien priority in respect of
any asset-based lending collateral that secures any first priority
lien obligations from time to time. The 2022 Notes contain
customary covenants, including covenants that limit or restrict the
Company’s ability to incur liens, incur indebtedness, and
make certain restricted payments, but do not contain covenants
related to future financial performance. The 2022 Notes are secured
by a first priority lien on substantially all of the
Company’s assets.
The Company assessed the 2022 Notes pursuant to Accounting
Standards Codification (“ASC”) 815 to determine if any
features necessitated bifurcation from the host instrument. The
Company concluded that none of the embedded redemption features
within the 2022 Notes require bifurcation as these features are
clearly and closely related to the host instrument.
Debt issuance costs incurred by the Company are accounted for as a
direct deduction to the carrying value of the 2022 Notes and are
amortized to interest expense using the effective interest method
over the life of the 2022 Notes. For the three months ended
March 31, 2016, interest expense related to the 2022 Notes was
approximately $5.2 million.
Convertible Notes
In July 2013, the Company issued $125.0 million aggregate principal
amount of Convertible Notes in an underwritten public offering. As
a result of the Convertible Notes offering, the Company received
net proceeds of approximately $120.6 million, after deducting
underwriting discounts and commissions and offering expenses
payable by the Company.
The Convertible Notes bear interest at a rate of 4.50% per
year, payable semiannually in arrears on January 15 and
July 15 of each year, beginning on January 15, 2014. The
Convertible Notes are general unsecured senior obligations of the
Company and rank (i) pari passu in seniority with respect to
the 2022 Notes, (ii) senior in right of payment to any of the
Company’s indebtedness that is expressly subordinated in
right of payment to the Convertible Notes, (iii) equal in
right of payment to any of the Company’s unsecured
indebtedness that is not so subordinated, (iv) effectively
junior in right of payment to any of the Company’s secured
indebtedness to the extent of the value of the assets securing such
indebtedness and (v) structurally junior to all indebtedness
and other liabilities (including trade payables) of the
Company’s subsidiaries.
The Convertible Notes will mature on July 15, 2020 (the
“Maturity Date”), unless earlier repurchased by the
Company or converted at the option of holders. Holders may convert
their Convertible Notes at their option at any time prior to the
close of business on the business day immediately preceding
April 15, 2020 only under the following circumstances:
• 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per $1,000 principal amount of
Convertible Notes for each trading day of the measurement period
was less than 98% of the product of the last reported sale price of
the Company’s common stock and the conversion rate on each
such trading day; or
• upon the occurrence of specified
corporate events set forth in the indenture governing the
Convertible Notes.
On or after April 15, 2020 until the close of business on the
business day immediately preceding the Maturity Date, holders may
convert their Convertible Notes at any time, regardless of the
foregoing circumstances.
Following the repayment and satisfaction in full of the
Company’s obligations to Hercules under the Loan Agreement,
which occurred in December 2015, upon any conversion of the
Convertible Notes, the Convertible Notes may be settled, at the
Company’s election, in cash, shares of the Company’s
common stock or a combination of cash and shares of the
Company’s common stock.
The initial conversion rate of the Convertible Notes is 160 shares
of the Company’s common stock per $1,000 principal amount of
Convertible Notes, which is equivalent to an initial conversion
price of $6.25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The Company has separately accounted for the liability and equity
components of the Convertibl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e gross proceeds received from the issuance of the
Convertible Notes less the initial amount allocated to the
indebtedness resulted in a $53.8 million allocation to the embedded
conversion option. The embedded conversion option was recorded in
stockholders’ deficit and as debt discount, to be
subsequently amortized as interest expense over the term of the
Convertible Notes. Underwriting discounts and commissions and
offering expenses totaled $4.4 million and were allocated to the
indebtedness and the embedded conversion option based on their
relative values.
For each of the three months ended March 31, 2016 and 2015,
interest expense related to the outstanding principal balance of
the Convertible Notes was $3.4 million.
Please refer to Note 13, “Subsequent Events,” for
further information on the conversion agreements entered into with
certain of the holders of the Convertible Notes on April 13,
2016 whereby these holders agreed to convert an aggregate principal
amount of $64.2 million of Convertible Notes held by them in
exchange for shares of the Company’s common stock on an
initial closing date as well as additional shares of the
Company’s common stock on subsequent closing dates.
Future Minimum Payments under Outstanding Borrowings
Future minimum payments under outstanding borrowings as of
March 31, 2016 are as follows:
(in thousands) Convertible 2022 Notes
Remainder of 2016 $ 2,812 $ 19,734
2017 5,625 20,125
2018 5,625 20,125
2019 5,625 62,617
2020 and thereafter 130,623 157,664
Total $ 150,310 $ 280,265
Less interest (25,312 ) (105,265 )
Less unamortized discount (34,494 ) (5,661 )
Less current portion
—
—
Long-term debt $ 90,504 $ 169,339</t>
  </si>
  <si>
    <t>Stock-Based Compensation</t>
  </si>
  <si>
    <t>Disclosure of Compensation Related Costs, Share-based Payments [Abstract]</t>
  </si>
  <si>
    <t>11. Stock-Based Compensation
As of December 31, 2015, there were 2.5 million shares of
common stock available to be granted under the Company’s 2011
Stock Incentive Plan (the “2011 Plan”). The 2011 Plan
is administered by the Company’s board of directors and
permits the Company to grant incentive and non-qualified stock
options, stock appreciation rights, restricted stock, restricted
stock units and other stock-based awards.
In February 2016, 4.1 million additional shares of common
stock became available for grant to employees, officers, directors
and consultants under the 2011 Plan. At March 31, 2016, there
were 3.5 million shares remaining available for grant under
the 2011 Plan.
During the three months ended March 31, 2016 and 2015, the
Company issued options to purchase 3.1 million and
2.3 million shares of common stock, respectively. These
options generally vest over a three-year period for employees.
Options granted to directors vest immediately.
The fair value of stock options granted to employees during the
three months ended March 31, 2016 and 2015 was estimated at
the date of grant using the following assumptions:
Three Months Ended
2016 2015
Risk-free interest rate
1.3 – 1.5%
1.6. – 1.8%
Expected dividend yield 0% 0%
Expected term 5.8 years
5.9 years
Expected volatility
67 – 68% 67%
The Company uses the simplified method to calculate the expected
term, as it does not have sufficient historical exercise data to
provide a reasonable basis upon which to estimate expected term.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Management
estimates expected forfeitures based on historical experience and
recognizes compensation costs only for those equity awards expected
to vest.
The Company recognized stock-based compensation expense during the
three months ended March 31, 2016 and 2015 as follows:
Three Months
(in thousands) 2016 2015
Employee awards:
Research and development $ 1,868 $ 1,967
General and administrative 1,665 1,377
Stock-based compensation for employee awards 3,533 3,344
Stock-based compensation for non-employee awards
— 26
Total stock-based compensation $ 3,533 $ 3,370
The following table summarizes stock option activity during the
three months ended March 31, 2016:
Weighted-Average
Aggregate
(in thousands, except per
share amounts) Shares Weighted-Average Contractual Term Intrinsic
Outstanding at December 31, 2015 19,211 $ 5.72 6.24 $ 47,963
Granted 3,130 $ 5.45
Exercised (539 ) $ 3.12
Forfeited (155 ) $ 7.69
Outstanding at March 31, 2016 21,647 $ 5.73 6.65 $ 61,405
Vested and expected to vest at March 31, 2016 21,182 $ 5.71 6.59 $ 60,457
Exercisable at March 31, 2016 14,979 $ 5.20 5.50 $ 49,061
The weighted-average grant date fair value per share of stock
options granted during the three months ended March 31, 2016
and 2015 was $3.27 and $5.52, respectively.
The aggregate intrinsic value is calculated as the difference
between the exercise price of the stock options and the fair value
of the underlying common stock. The aggregate intrinsic value of
stock options exercised during the three months ended
March 31, 2016 and 2015 was $2.1 million and $13.5 million,
respectively.
As of March 31, 2016, there was $24.0 million of total
unrecognized stock-based compensation expense related to unvested
employee stock awards. The Company expects to recognize this
expense over a weighted-average period of approximately 2.2
years.</t>
  </si>
  <si>
    <t>Recent Accounting Pronouncements</t>
  </si>
  <si>
    <t>Accounting Changes and Error Corrections [Abstract]</t>
  </si>
  <si>
    <t>12. Recent Accounting Pronouncements
In May 2014, the Financial Accounting Standards Board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Subsequent to the issuance of ASU 2014-09, the FASB also
issued the following updates related to ASC 606: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The Company is currently evaluating the potential impact that the
adoption of this guidance and the related transition guidance may
have on the consolidated financial statements, including the
adoption method to be utilized.
In August 2014, the FASB issued ASU 2014-15, “Presentation of
Financial Statements – Going Concern (Subtopic 205-40):
Disclosure of Uncertainties about an Entity’s Ability to
Continue as a Going Concern,” outlining management’s
responsibility to perform interim and annual assessments of an
entity’s ability to continue as a going concern within one
year of the date the financial statements are issued and providing
guidance on determining when and how to disclose going concern
uncertainties in the financial statements. This guidance will be
effective for annual and interim reporting periods ending after
December 15, 2016, and early adoption is permitted. The
adoption of this guidance will not have a material impact on the
Company’s consolidated financial statements, but may impact
the Company’s footnote disclosures.
In January 2016, the FASB issued ASU 2016-01, “Financial
Statements – Overall (Subtopic 825-10): Recognition and
Measurement of Financial Assets and Liabilities,” which
contains a number of provisions related to the measurement,
presentation and disclosure of financial instruments. This guidance
will be effective for annual reporting periods beginning after
December 15, 2017, including interim periods within those
annual periods. Early adoption of this guidance is not permitted
with the exception of certain specific presentation requirements
that are not currently applicable to the Company. The Company does
not anticipate a material impact to the consolidated financial
statements as a result of the adoption of this guidance.
In February 2016, the FASB issued ASU 2016-02, “Leases (Topic
842),” which supersedes all existing lease accounting
guidance within ASC 840. The new standard requires that lease
assets and lease liabilities be recognized by lessees for those
leases previously classified as operating leases under ASC 840,
with limited exceptions. This update also creates a new definition
of a lease and provides guidance as to whether a contract is or
contains a lease. This guidance will be effective for annual
reporting periods beginning after December 15, 2018, including
interim periods within those annual reporting periods, and early
adoption is permitted. The Company is currently evaluating the
potential impact that the adoption of this guidance may have on the
consolidated financial statements.
In March 2016, the FASB issued ASU 2016-03, “Derivatives and
Hedging (Topic 815): Contingent Put and Call Options in Debt
Instruments,” which clarifies the requirements for assessing
whether contingent call or put options that can accelerate the
repayment of principal on debt instruments are clearly and closely
related to their debt hosts. This guidance will be effective for
annual reporting periods beginning after December 15, 2016,
including interim periods within those annual reporting periods,
and early adoption is permitted. The Company does not anticipate a
material impact to the consolidated financial statements as a
result of the adoption of this guidance.
In March 2016, the FASB issued ASU 2016-09, “Compensation
– Stock Compensation (Topic 718): Improvements to Employee
Share-Based Payment Accounting,” which simplifies several
areas of accounting for share-based payment transactions, including
the income tax consequences, classification of awards as either
liabilities or equity and classification of excess tax benefits on
the statement of cash flows. This guidance also permits a new
entity-wide accounting policy election to either estimate the
number of awards that are expected to vest or account for
forfeitures when they occur. This guidance will be effective for
annual reporting periods beginning after December 15, 2016,
including interim periods within those annual reporting periods,
and early adoption is permitted. An entity that elects early
adoption must adopt all of the amendments in the same period. The
Company is currently evaluating the potential impact that the
adoption of this guidance may have on the consolidated financial
statements.
Other accounting standards that have been issued by the FASB or
other standards-setting bodies that do not require adoption until a
future date are not expected to have a material impact on the
Company’s consolidated financial statements upon
adoption.</t>
  </si>
  <si>
    <t>Subsequent Events</t>
  </si>
  <si>
    <t>Subsequent Events [Abstract]</t>
  </si>
  <si>
    <t>13. Subsequent Events
On April 13, 2016, the Company entered into separate,
privately-negotiated conversion agreements (the “Conversion
Agreements”) with certain holders of the Convertible Notes.
Under the Conversion Agreements, such holders agreed to convert an
aggregate principal amount of $64.2 million of Convertible Notes
held by them. The Company initially settled each $1,000 principal
amount of Convertible Notes surrendered for conversion by
delivering 136 shares of the Company’s common stock on
April 18, 2016. In total, the Company issued an aggregate of
8,732,152 shares of its common stock on this initial closing date.
In addition, pursuant to the Conversion Agreements, at the
additional closings (as defined in the Conversion Agreements), the
Company issued an aggregate of 3,635,512 shares of the
Company’s common stock representing an aggregate of $27.7
million as additional payments in respect of the conversion of the
Convertible Notes. The number of additional shares was determined
based on the daily VWAP (as defined in the Conversion Agreements)
of the Company’s common stock for each of the trading days in
the 10-day trading period following the date of the Conversion
Agreements.</t>
  </si>
  <si>
    <t>Recent Accounting Pronouncements (Policies)</t>
  </si>
  <si>
    <t>In May 2014, the Financial Accounting Standards Board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Subsequent to the issuance of ASU 2014-09, the FASB also
issued the following updates related to ASC 606: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The Company is currently evaluating the potential impact that the
adoption of this guidance and the related transition guidance may
have on the consolidated financial statements, including the
adoption method to be utilized.
In August 2014, the FASB issued ASU 2014-15, “Presentation of
Financial Statements – Going Concern (Subtopic 205-40):
Disclosure of Uncertainties about an Entity’s Ability to
Continue as a Going Concern,” outlining management’s
responsibility to perform interim and annual assessments of an
entity’s ability to continue as a going concern within one
year of the date the financial statements are issued and providing
guidance on determining when and how to disclose going concern
uncertainties in the financial statements. This guidance will be
effective for annual and interim reporting periods ending after
December 15, 2016, and early adoption is permitted. The
adoption of this guidance will not have a material impact on the
Company’s consolidated financial statements, but may impact
the Company’s footnote disclosures.
In January 2016, the FASB issued ASU 2016-01, “Financial
Statements – Overall (Subtopic 825-10): Recognition and
Measurement of Financial Assets and Liabilities,” which
contains a number of provisions related to the measurement,
presentation and disclosure of financial instruments. This guidance
will be effective for annual reporting periods beginning after
December 15, 2017, including interim periods within those
annual periods. Early adoption of this guidance is not permitted
with the exception of certain specific presentation requirements
that are not currently applicable to the Company. The Company does
not anticipate a material impact to the consolidated financial
statements as a result of the adoption of this guidance.
In February 2016, the FASB issued ASU 2016-02, “Leases (Topic
842),” which supersedes all existing lease accounting
guidance within ASC 840. The new standard requires that lease
assets and lease liabilities be recognized by lessees for those
leases previously classified as operating leases under ASC 840,
with limited exceptions. This update also creates a new definition
of a lease and provides guidance as to whether a contract is or
contains a lease. This guidance will be effective for annual
reporting periods beginning after December 15, 2018, including
interim periods within those annual reporting periods, and early
adoption is permitted. The Company is currently evaluating the
potential impact that the adoption of this guidance may have on the
consolidated financial statements.
In March 2016, the FASB issued ASU 2016-03, “Derivatives and
Hedging (Topic 815): Contingent Put and Call Options in Debt
Instruments,” which clarifies the requirements for assessing
whether contingent call or put options that can accelerate the
repayment of principal on debt instruments are clearly and closely
related to their debt hosts. This guidance will be effective for
annual reporting periods beginning after December 15, 2016,
including interim periods within those annual reporting periods,
and early adoption is permitted. The Company does not anticipate a
material impact to the consolidated financial statements as a
result of the adoption of this guidance.
In March 2016, the FASB issued ASU 2016-09, “Compensation
– Stock Compensation (Topic 718): Improvements to Employee
Share-Based Payment Accounting,” which simplifies several
areas of accounting for share-based payment transactions, including
the income tax consequences, classification of awards as either
liabilities or equity and classification of excess tax benefits on
the statement of cash flows. This guidance also permits a new
entity-wide accounting policy election to either estimate the
number of awards that are expected to vest or account for
forfeitures when they occur. This guidance will be effective for
annual reporting periods beginning after December 15, 2016,
including interim periods within those annual reporting periods,
and early adoption is permitted. An entity that elects early
adoption must adopt all of the amendments in the same period. The
Company is currently evaluating the potential impact that the
adoption of this guidance may have on the consolidated financial
statements.
Other accounting standards that have been issued by the FASB or
other standards-setting bodies that do not require adoption until a
future date are not expected to have a material impact on the
Company’s consolidated financial statements upon
adoption.</t>
  </si>
  <si>
    <t>Basis of Presentation and Consolidation (Tables)</t>
  </si>
  <si>
    <t>Schedule of Non-Controlling Interest in Subsidiary</t>
  </si>
  <si>
    <t>The Company’s ownership of Silver Creek was 56% as of both
March 31, 2016 and December 31, 2015. The change in the
non-controlling interest related to Silver Creek was as follows:
(in thousands)
Non-Controlling Interest
Balance at December 31, 2015 $ 239
Net loss attributable to Silver Creek (185 )
Balance at March 31, 2016 $ 54
(in thousands)
Non-Controlling Interest
Balance at December 31, 2014 $ 69
Net income attributable to Silver Creek 327
Balance at March 31, 2015 $ 396</t>
  </si>
  <si>
    <t>Net Loss Per Common Share (Tables)</t>
  </si>
  <si>
    <t>Schedule of Securities Excluded from Computation of Diluted Loss Per Share</t>
  </si>
  <si>
    <t xml:space="preserve">Securities excluded from the calculation of diluted loss per
share are shown in the chart below:
Three Months Ended March 31,
(in thousands) 2016 2015
Outstanding options to purchase common stock 21,647 20,285
Common stock warrants
— 741
Conversion of the Convertible Notes 25,000 25,000 </t>
  </si>
  <si>
    <t>License and Collaboration Agreements (Tables)</t>
  </si>
  <si>
    <t>Baxalta [Member]</t>
  </si>
  <si>
    <t>Schedule of Assets and Liabilities under Collaborative Arrangements</t>
  </si>
  <si>
    <t xml:space="preserve">As of March 31, 2016 and December 31, 2015, the Company
maintained the following assets and liabilities related to the
Baxalta Agreement:
(in thousands) March 31, 2016 December 31, 2015
Accounts receivable, billed $ 1,250 $ 1,336
Accounts receivable, unbilled 914 626
Deferred revenues 88,217 97,365 </t>
  </si>
  <si>
    <t>Product Revenue Reserves and Allowances (Tables)</t>
  </si>
  <si>
    <t>Summary of Product Revenue Reserve and Allowance Categories</t>
  </si>
  <si>
    <t>The following table summarizes activity in each of the product
revenue reserve and allowance categories for the three months ended
March 31, 2016:
(in thousands) Trade Rebates and Product Other Total
Balance at December 31, 2015 $ 138 $ 362 $ 32 $ 8 $ 540
Provisions related to sales in the current year 354 1,031 74 15 1,474
Adjustments related to sales in the prior year
— (127 )
—
— (127 )
Credits and payments made (205 ) (693 ) (5 ) (2 ) (905 )
Balance at March 31, 2016 $ 287 $ 573 $ 101 $ 21 $ 982</t>
  </si>
  <si>
    <t>Fair Value of Financial Instruments (Tables)</t>
  </si>
  <si>
    <t>Schedule of Assets Measured at Fair Value on a Recurring Basis</t>
  </si>
  <si>
    <t>The following tables show assets measured at fair value on a
recurring basis as of March 31, 2016 and December 31,
2015:
March 31, 2016
(in thousands) Level 1 Level 2 Level 3
Cash equivalents:
Money market funds $ 3,047 $
— $
—
Commercial paper
— 13,991
—
Corporate debt securities
— 9,001
—
U.S. government agency securities
— 9,999
—
Total cash equivalents $ 3,047 $ 32,991 $
—
Marketable securities:
Commercial paper $
— $ 43,922 $
—
Corporate debt securities
— 21,251
—
U.S. government agency securities
— 18,980
—
Total marketable securities $
— $ 84,153 $
—
December 31, 2015
(in thousands) Level 1 Level 2 Level 3
Cash equivalents:
Money market funds $ 704 $
— $
—
Total cash equivalents $ 704 $
— $
—</t>
  </si>
  <si>
    <t>Marketable Securities (Tables)</t>
  </si>
  <si>
    <t>Schedule of Cash Equivalents and Marketable Securities</t>
  </si>
  <si>
    <t>As of December 31, 2015, the Company maintained only cash
equivalents comprised of money market funds. Cash equivalents and
marketable securities as of March 31, 2016 consisted of the
following:
March 31, 2016
(in thousands) Amortized Unrealized Unrealized Fair
Cash equivalents:
Money market funds $ 3,047 $ — $ — $ 3,047
Commercial paper 13,993 — (2 ) 13,991
Corporate debt securities 9,002 — (1 ) 9,001
U.S. government agency securities 9,999 — — 9,999
Total cash equivalents $ 36,041 $ — $ (3 ) $ 36,038
Marketable securities:
Commercial paper $ 43,929 $
— $ (7 ) 43,922
Corporate debt securities 21,254
— (3 ) 21,251
U.S. government agency securities 18,981 1 (2 ) 18,980
Total marketable securities $ 84,164 $ 1 $ (12 ) $ 84,153</t>
  </si>
  <si>
    <t>Inventory (Tables)</t>
  </si>
  <si>
    <t>Schedule of Inventory</t>
  </si>
  <si>
    <t>Inventory as of March 31, 2016 and December 31, 2015
consisted of the following:
(in thousands) March 31, 2016 December 31, 2015
Raw materials $ 1,862 $ 900
Work in process 6,166 2,743
Finished goods 55 74
Total inventory $ 8,083 $ 3,717</t>
  </si>
  <si>
    <t>Accounts Payable, Accrued Expenses and Other (Tables)</t>
  </si>
  <si>
    <t>Schedule of Accounts Payable, Accrued Expenses and Other</t>
  </si>
  <si>
    <t>Accounts payable, accrued expenses and other as of March 31,
2016 and December 31, 2015 consisted of the following:
(in thousands) March 31, December 31,
Accounts payable $ 10,784 $ 5,049
Accrued goods and services 12,574 14,295
Accrued clinical trial costs 12,433 12,764
Accrued drug purchase costs 1,662 7,460
Accrued payroll and related benefits 5,866 9,009
Accrued interest 6,666 3,041
Accrued dividends payable 19 19
Deferred tax incentives 445 445
Total accounts payable, accrued expenses and other $ 50,449 $ 52,082</t>
  </si>
  <si>
    <t>Borrowings (Tables)</t>
  </si>
  <si>
    <t>Schedule of Future Minimum Payments under the Loans Payable</t>
  </si>
  <si>
    <t>Future minimum payments under outstanding borrowings as of
March 31, 2016 are as follows:
(in thousands) Convertible Notes 2022 Notes
Remainder of 2016 $ 2,812 $ 19,734
2017 5,625 20,125
2018 5,625 20,125
2019 5,625 62,617
2020 and thereafter 130,623 157,664
Total $ 150,310 $ 280,265
Less interest (25,312 ) (105,265 )
Less unamortized discount (34,494 ) (5,661 )
Less current portion
—
—
Long-term debt $ 90,504 $ 169,339</t>
  </si>
  <si>
    <t>Stock-Based Compensation (Tables)</t>
  </si>
  <si>
    <t>Schedule of Assumptions Used to Calculate Fair Value of Options Granted to Employees</t>
  </si>
  <si>
    <t xml:space="preserve">The fair value of stock options granted to employees during the
three months ended March 31, 2016 and 2015 was estimated at
the date of grant using the following assumptions:
Three Months Ended
2016 2015
Risk-free interest rate
1.3 – 1.5%
1.6. – 1.8%
Expected dividend yield 0% 0%
Expected term 5.8 years
5.9 years
Expected volatility
67 – 68% 67% </t>
  </si>
  <si>
    <t>Schedule of Recognized Stock-Based Compensation Expense</t>
  </si>
  <si>
    <t>The Company recognized stock-based compensation expense during the
three months ended March 31, 2016 and 2015 as follows:
Three Months Ended
(in thousands) 2016 2015
Employee awards:
Research and development $ 1,868 $ 1,967
General and administrative 1,665 1,377
Stock-based compensation for employee awards 3,533 3,344
Stock-based compensation for non-employee awards
— 26
Total stock-based compensation $ 3,533 $ 3,370</t>
  </si>
  <si>
    <t>Summary of Stock Option Activity</t>
  </si>
  <si>
    <t>The following table summarizes stock option activity during the
three months ended March 31, 2016:
Weighted-Average
Aggregate
(in thousands, except per share
amounts) Shares Weighted-Average Contractual Term Intrinsic
Outstanding at December 31, 2015 19,211 $ 5.72 6.24 $ 47,963
Granted 3,130 $ 5.45
Exercised (539 ) $ 3.12
Forfeited (155 ) $ 7.69
Outstanding at March 31, 2016 21,647 $ 5.73 6.65 $ 61,405
Vested and expected to vest at March 31, 2016 21,182 $ 5.71 6.59 $ 60,457
Exercisable at March 31, 2016 14,979 $ 5.20 5.50 $ 49,061</t>
  </si>
  <si>
    <t>Basis of Presentation and Consolidation - Additional Information (Detail) - USD ($) $ / shares in Units, $ in Thousands</t>
  </si>
  <si>
    <t>Dec. 31, 2014</t>
  </si>
  <si>
    <t>Summary Of Significant Accounting Policies [Line Items]</t>
  </si>
  <si>
    <t>Preferred stock issued</t>
  </si>
  <si>
    <t>Net proceeds from stock issuance</t>
  </si>
  <si>
    <t>Silver Creek Series B Preferred Stock [Member]</t>
  </si>
  <si>
    <t>Preferred stock price per share</t>
  </si>
  <si>
    <t>Silver Creek [Member]</t>
  </si>
  <si>
    <t>Ownership interest percentage</t>
  </si>
  <si>
    <t>56.00%</t>
  </si>
  <si>
    <t>Basis of Presentation and Consolidation - Schedule of Non-Controlling Interest in Subsidiary (Detail) - USD ($) $ in Thousands</t>
  </si>
  <si>
    <t>Temporary Equity Disclosure [Abstract]</t>
  </si>
  <si>
    <t>Balance at the beginning of the period</t>
  </si>
  <si>
    <t>Net income (loss) attributable to Silver Creek</t>
  </si>
  <si>
    <t>Balance at the end of the period</t>
  </si>
  <si>
    <t>Net Loss Per Common Share - Additional Information (Detail) - Convertible Notes [Member] - USD ($) $ in Millions</t>
  </si>
  <si>
    <t>Jul. 31, 2013</t>
  </si>
  <si>
    <t>Antidilutive Securities Excluded from Computation of Earnings Per Share [Line Items]</t>
  </si>
  <si>
    <t>Aggregate principal amount</t>
  </si>
  <si>
    <t>Interest rate (as a percent)</t>
  </si>
  <si>
    <t>4.50%</t>
  </si>
  <si>
    <t>Net Loss Per Common Share - Schedule of Securities Excluded from Computation of Diluted Loss Per Share (Detail) - shares shares in Thousands</t>
  </si>
  <si>
    <t>Stock Compensation Plan [Member]</t>
  </si>
  <si>
    <t>Securities excluded from calculation of diluted loss per share</t>
  </si>
  <si>
    <t>Common Stock Warrants [Member]</t>
  </si>
  <si>
    <t>Conversion of the Convertible Notes [Member]</t>
  </si>
  <si>
    <t>License and Collaboration Agreements - Additional Information (Detail) - USD ($)</t>
  </si>
  <si>
    <t>Sep. 23, 2014</t>
  </si>
  <si>
    <t>Nov. 25, 2013</t>
  </si>
  <si>
    <t>May. 05, 2011</t>
  </si>
  <si>
    <t>Oct. 31, 2015</t>
  </si>
  <si>
    <t>Aug. 31, 2015</t>
  </si>
  <si>
    <t>Jul. 31, 2015</t>
  </si>
  <si>
    <t>Apr. 30, 2015</t>
  </si>
  <si>
    <t>Jan. 31, 2015</t>
  </si>
  <si>
    <t>Sep. 30, 2014</t>
  </si>
  <si>
    <t>Jun. 30, 2015</t>
  </si>
  <si>
    <t>Collaborative Arrangements and Non-collaborative Arrangement Transactions [Line Items]</t>
  </si>
  <si>
    <t>Deferred revenues, current</t>
  </si>
  <si>
    <t>Deferred Revenue, Noncurrent</t>
  </si>
  <si>
    <t>Proportional performance revenue recognition model</t>
  </si>
  <si>
    <t>Substantive milestones</t>
  </si>
  <si>
    <t>Baxalta [Member] | License and Collaboration Agreements [Member]</t>
  </si>
  <si>
    <t>Upfront license fee received</t>
  </si>
  <si>
    <t>Royalty for improved products</t>
  </si>
  <si>
    <t>The Company is also entitled to tiered, escalating royalties ranging from sub-teen double digits to low twenties percentages of net sales of ONIVYDE in the Licensed Territory.</t>
  </si>
  <si>
    <t>Notice period of termination</t>
  </si>
  <si>
    <t>180 days</t>
  </si>
  <si>
    <t>Revenue recognized related to a substantive milestone payment</t>
  </si>
  <si>
    <t>Baxalta [Member] | License and Collaboration Agreements [Member] | Sales Milestone [Member]</t>
  </si>
  <si>
    <t>Maximum amount of milestone payments that can be received</t>
  </si>
  <si>
    <t>Baxalta [Member] | License and Collaboration Agreements [Member] | Research and Development Milestones [Member]</t>
  </si>
  <si>
    <t>Baxalta [Member] | License and Collaboration Agreements [Member] | Regulatory Milestones [Member]</t>
  </si>
  <si>
    <t>Milestone license fee received</t>
  </si>
  <si>
    <t>Baxalta [Member] | License and Collaboration Agreements [Member] | Clinical Trials in Pancreatic Cancer [Member]</t>
  </si>
  <si>
    <t>Collaboration agreement costs</t>
  </si>
  <si>
    <t>Baxalta [Member] | Non-Substantive Collaborative Arrangement [Member]</t>
  </si>
  <si>
    <t>Milestone license fee</t>
  </si>
  <si>
    <t>Baxalta [Member] | Substantive Collaborative Arrangement [Member]</t>
  </si>
  <si>
    <t>PharmaEngine [Member]</t>
  </si>
  <si>
    <t>Upfront license fees paid</t>
  </si>
  <si>
    <t>PharmaEngine [Member] | Development and Regulatory Milestone [Member]</t>
  </si>
  <si>
    <t>Maximum milestone payment obligation</t>
  </si>
  <si>
    <t>PharmaEngine [Member] | Sales Milestone [Member]</t>
  </si>
  <si>
    <t>PharmaEngine [Member] | License and Collaboration Agreements [Member]</t>
  </si>
  <si>
    <t>Milestone payment</t>
  </si>
  <si>
    <t>PharmaEngine [Member] | License and Collaboration Agreements [Member] | New Drug Application [Member]</t>
  </si>
  <si>
    <t>Actavis [Member]</t>
  </si>
  <si>
    <t>90 days</t>
  </si>
  <si>
    <t>Maximum amount of milestone and development payments that can be received</t>
  </si>
  <si>
    <t>Collaborative arrangement gross payments received</t>
  </si>
  <si>
    <t>Aggregate milestone payments eligible to receive, decrease</t>
  </si>
  <si>
    <t>Agreement expiration term respect to each product</t>
  </si>
  <si>
    <t>10 years</t>
  </si>
  <si>
    <t>Additional renewal term</t>
  </si>
  <si>
    <t>2 years</t>
  </si>
  <si>
    <t>Expected revenue recognition period begins after first sale of applicable product</t>
  </si>
  <si>
    <t>License and Collaboration Agreements - Schedule of Assets and Liabilities under Collaborative Arrangements (Detail) - License and Collaboration Agreements [Member] - Baxalta [Member] - USD ($) $ in Thousands</t>
  </si>
  <si>
    <t>Accounts receivable, billed</t>
  </si>
  <si>
    <t>Accounts receivable, unbilled</t>
  </si>
  <si>
    <t>Product Revenue Reserves and Allowances - Summary of Product Revenue Reserve and Allowance Categories (Detail) $ in Thousands</t>
  </si>
  <si>
    <t>Mar. 31, 2016USD ($)</t>
  </si>
  <si>
    <t>Valuation and Qualifying Accounts Disclosure [Line Items]</t>
  </si>
  <si>
    <t>Beginning balance</t>
  </si>
  <si>
    <t>Provisions related to sales in the current year</t>
  </si>
  <si>
    <t>Adjustments related to sales in the prior year</t>
  </si>
  <si>
    <t>Credits and payments made</t>
  </si>
  <si>
    <t>Ending balance</t>
  </si>
  <si>
    <t>Trade Allowances [Member]</t>
  </si>
  <si>
    <t>Rebates and Chargeback Discounts [Member]</t>
  </si>
  <si>
    <t>Product Returns [Member]</t>
  </si>
  <si>
    <t>Other Incentives [Member]</t>
  </si>
  <si>
    <t>Fair Value of Financial Instruments - Schedule of Assets Measured at Fair Value on a Recurring Basis (Detail) - Recurring Basis [Member] - USD ($) $ in Thousands</t>
  </si>
  <si>
    <t>Level 1 [Member]</t>
  </si>
  <si>
    <t>Fair Value, Assets and Liabilities Measured on Recurring and Nonrecurring Basis [Line Items]</t>
  </si>
  <si>
    <t>Cash equivalents</t>
  </si>
  <si>
    <t>Level 1 [Member] | Money Market Funds [Member]</t>
  </si>
  <si>
    <t>Level 2 [Member]</t>
  </si>
  <si>
    <t>Level 2 [Member] | Commercial Paper [Member]</t>
  </si>
  <si>
    <t>Level 2 [Member] | Corporate Debt Securities [Member]</t>
  </si>
  <si>
    <t>Level 2 [Member] | US Government Agency Securities [Member]</t>
  </si>
  <si>
    <t>Fair Value of Financial Instruments - Additional Information (Detail) - USD ($)</t>
  </si>
  <si>
    <t>12 Months Ended</t>
  </si>
  <si>
    <t>Dec. 22, 2015</t>
  </si>
  <si>
    <t>Fair Value, Balance Sheet Grouping, Financial Statement Captions [Line Items]</t>
  </si>
  <si>
    <t>Transfers between fair value measurement levels</t>
  </si>
  <si>
    <t>Non-recurring fair value measurements</t>
  </si>
  <si>
    <t>Recurring Basis [Member]</t>
  </si>
  <si>
    <t>Liabilities measured at fair value</t>
  </si>
  <si>
    <t>Senior Convertible Notes [Member]</t>
  </si>
  <si>
    <t>Aggregate principal amount of loan</t>
  </si>
  <si>
    <t>Carrying value of debt</t>
  </si>
  <si>
    <t>Senior Convertible Notes [Member] | Level 2 [Member]</t>
  </si>
  <si>
    <t>Fair value of debt</t>
  </si>
  <si>
    <t>2022 Notes [Member]</t>
  </si>
  <si>
    <t>Private placement</t>
  </si>
  <si>
    <t>11.50%</t>
  </si>
  <si>
    <t>2022 Notes [Member] | Private Placement [Member]</t>
  </si>
  <si>
    <t>Marketable Securities - Schedule of Marketable Securities (Detail) $ in Thousands</t>
  </si>
  <si>
    <t>Commercial Paper [Member]</t>
  </si>
  <si>
    <t>Schedule of Available-for-sale Securities [Line Items]</t>
  </si>
  <si>
    <t>Amortized Cost</t>
  </si>
  <si>
    <t>Unrealized Losses</t>
  </si>
  <si>
    <t>Fair Value</t>
  </si>
  <si>
    <t>Corporate Debt Securities [Member]</t>
  </si>
  <si>
    <t>US Government Agency Securities [Member]</t>
  </si>
  <si>
    <t>Unrealized Gains</t>
  </si>
  <si>
    <t>US Government Agencies Debt Securities [Member]</t>
  </si>
  <si>
    <t>Money Market Funds [Member]</t>
  </si>
  <si>
    <t>Cash Equivalents [Member]</t>
  </si>
  <si>
    <t>Marketable Securities [Member]</t>
  </si>
  <si>
    <t>Marketable Securities - Additional Information (Detail)</t>
  </si>
  <si>
    <t>Mar. 31, 2016USD ($)Security</t>
  </si>
  <si>
    <t>Mar. 31, 2015USD ($)</t>
  </si>
  <si>
    <t>Amortized Cost and Fair Value Debt Securities [Abstract]</t>
  </si>
  <si>
    <t>Realized gains (losses) on sale of available-for-sale securities</t>
  </si>
  <si>
    <t>Aggregate fair value</t>
  </si>
  <si>
    <t>Number of securities in unrealized loss position for less than 12 months | Security</t>
  </si>
  <si>
    <t>Other-than-temporary-impairment investments</t>
  </si>
  <si>
    <t>Inventory - Schedule of Inventory (Detail) - USD ($) $ in Thousands</t>
  </si>
  <si>
    <t>Raw materials</t>
  </si>
  <si>
    <t>Work in process</t>
  </si>
  <si>
    <t>Finished goods</t>
  </si>
  <si>
    <t>Total inventory</t>
  </si>
  <si>
    <t>Accounts Payable, Accrued Expenses and Other - Schedule of Accounts Payable, Accrued Expenses and Other (Detail) - USD ($) $ in Thousands</t>
  </si>
  <si>
    <t>Accounts payable</t>
  </si>
  <si>
    <t>Accrued goods and services</t>
  </si>
  <si>
    <t>Accrued clinical trial costs</t>
  </si>
  <si>
    <t>Accrued drug purchase costs</t>
  </si>
  <si>
    <t>Accrued payroll and related benefits</t>
  </si>
  <si>
    <t>Accrued interest</t>
  </si>
  <si>
    <t>Accrued dividends payable</t>
  </si>
  <si>
    <t>Deferred tax incentives</t>
  </si>
  <si>
    <t>Total accounts payable, accrued expenses and other</t>
  </si>
  <si>
    <t>Borrowings - 2022 Notes - Additional Information (Detail) - USD ($)</t>
  </si>
  <si>
    <t>Schedule Of Debt Instruments [Line Items]</t>
  </si>
  <si>
    <t>Debt maturity date</t>
  </si>
  <si>
    <t>Jul. 15,
		2020</t>
  </si>
  <si>
    <t>Debt instrument, aggregate principal amount</t>
  </si>
  <si>
    <t>Net proceeds from the debt issuance</t>
  </si>
  <si>
    <t>Semi-annual installments of principal</t>
  </si>
  <si>
    <t>Dec. 15,
		2022</t>
  </si>
  <si>
    <t>Borrowings - Convertible Notes - Additional Information (Detail)</t>
  </si>
  <si>
    <t>Apr. 18, 2016</t>
  </si>
  <si>
    <t>Apr. 13, 2016USD ($)</t>
  </si>
  <si>
    <t>Jul. 31, 2013USD ($)$ / shares</t>
  </si>
  <si>
    <t>Subsequent Event [Member]</t>
  </si>
  <si>
    <t>Conversion of aggregate principal amount</t>
  </si>
  <si>
    <t>Convertible Notes [Member]</t>
  </si>
  <si>
    <t>Aggregate principal amount of Convertible Notes</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for the notes that must be exceeded</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t>
  </si>
  <si>
    <t>Conversion rate of common stock shares per $1,000 principal amount</t>
  </si>
  <si>
    <t>Initial conversion price of shares (in dollars per share) | $ / shares</t>
  </si>
  <si>
    <t>Embedded conversion option</t>
  </si>
  <si>
    <t>Underwriting discounts and commissions and offering expenses</t>
  </si>
  <si>
    <t>Convertible Notes [Member] | Subsequent Event [Member]</t>
  </si>
  <si>
    <t>Convertible Notes [Member] | Minimum [Member]</t>
  </si>
  <si>
    <t>Number of days within 30 consecutive trading days in which the closing price of the entity's common stock must exceed the conversion price for the notes to be convertible</t>
  </si>
  <si>
    <t>20 days</t>
  </si>
  <si>
    <t>Convertible Notes [Member] | Maximum [Member]</t>
  </si>
  <si>
    <t>Convertibility of debt, trading price of debt test, percentage of closing price of stock used in calculation</t>
  </si>
  <si>
    <t>98.00%</t>
  </si>
  <si>
    <t>Borrowings - Schedule of Future Minimum Payments under the Loans Payable (Detail) - USD ($) $ in Thousands</t>
  </si>
  <si>
    <t>Debt Instrument [Line Items]</t>
  </si>
  <si>
    <t>Remainder of 2016</t>
  </si>
  <si>
    <t>2020 and thereafter</t>
  </si>
  <si>
    <t>Loans payable, gross including contractual interest</t>
  </si>
  <si>
    <t>Less interest</t>
  </si>
  <si>
    <t>Less unamortized discount</t>
  </si>
  <si>
    <t>Less current portion</t>
  </si>
  <si>
    <t>Stock-Based Compensation - Additional Information (Detail) - USD ($) $ / shares in Units, $ in Millions</t>
  </si>
  <si>
    <t>1 Months Ended</t>
  </si>
  <si>
    <t>Feb. 29, 2016</t>
  </si>
  <si>
    <t>Share-based Compensation Arrangement by Share-based Payment Award [Line Items]</t>
  </si>
  <si>
    <t>Number of Shares, Granted</t>
  </si>
  <si>
    <t>Weighted-average grant date fair value per share of stock options</t>
  </si>
  <si>
    <t>Aggregate intrinsic value of options exercised</t>
  </si>
  <si>
    <t>Unrecognized compensation cost related to nonvested stock awards</t>
  </si>
  <si>
    <t>Weighted average period over which unrecognized compensation cost is expected to be recognized</t>
  </si>
  <si>
    <t>2 years 2 months 12 days</t>
  </si>
  <si>
    <t>Stock Incentive Plan 2011 [Member]</t>
  </si>
  <si>
    <t>Shares of common stock available for grant (in shares)</t>
  </si>
  <si>
    <t>Additional common stock available for issuance (in shares)</t>
  </si>
  <si>
    <t>Stock Incentive Plan 2011 [Member] | Employee [Member]</t>
  </si>
  <si>
    <t>Options vesting period</t>
  </si>
  <si>
    <t>3 years</t>
  </si>
  <si>
    <t>Stock-Based Compensation - Schedule of Assumptions Used to Calculate Fair Value of Options Granted to Employees (Detail) - Options to Purchase Common Stock [Member]</t>
  </si>
  <si>
    <t>Expected volatility</t>
  </si>
  <si>
    <t>67.00%</t>
  </si>
  <si>
    <t>Expected dividend yield</t>
  </si>
  <si>
    <t>0.00%</t>
  </si>
  <si>
    <t>Expected term</t>
  </si>
  <si>
    <t>5 years 9 months 18 days</t>
  </si>
  <si>
    <t>5 years 10 months 24 days</t>
  </si>
  <si>
    <t>Minimum [Member]</t>
  </si>
  <si>
    <t>Risk-free interest rate</t>
  </si>
  <si>
    <t>1.30%</t>
  </si>
  <si>
    <t>1.60%</t>
  </si>
  <si>
    <t>Maximum [Member]</t>
  </si>
  <si>
    <t>1.50%</t>
  </si>
  <si>
    <t>1.80%</t>
  </si>
  <si>
    <t>68.00%</t>
  </si>
  <si>
    <t>Stock-Based Compensation - Schedule of Recognized Stock-Based Compensation Expense (Detail) - USD ($) $ in Thousands</t>
  </si>
  <si>
    <t>Share-based Compensation Arrangement by Share-based Payment Award, Compensation Cost [Line Items]</t>
  </si>
  <si>
    <t>Stock-based compensation expense for employee awards</t>
  </si>
  <si>
    <t>Stock-based compensation for non-employee awards</t>
  </si>
  <si>
    <t>Total stock-based compensation</t>
  </si>
  <si>
    <t>Research and Development [Member]</t>
  </si>
  <si>
    <t>General and Administrative [Member]</t>
  </si>
  <si>
    <t>Stock-Based Compensation - Summary of Stock Option Activity (Detail) - USD ($) $ / shares in Units, shares in Thousands, $ in Thousands</t>
  </si>
  <si>
    <t>Share-based Compensation Arrangement by Share-based Payment Award, Options, Outstanding [Roll Forward]</t>
  </si>
  <si>
    <t>Number of Shares, Outstanding, Beginning balance</t>
  </si>
  <si>
    <t>Number of Shares, Exercised</t>
  </si>
  <si>
    <t>Number of Shares, Forfeited</t>
  </si>
  <si>
    <t>Number of Shares, Outstanding, Ending balance</t>
  </si>
  <si>
    <t>Number of shares vested and expected to vest</t>
  </si>
  <si>
    <t>Number of stock option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f shares vested and expected to vest (in dollars per share)</t>
  </si>
  <si>
    <t>Weighted average exercise price for exercisable option (in dollars per share)</t>
  </si>
  <si>
    <t>Weighted Average Remaining Contractual Term</t>
  </si>
  <si>
    <t>6 years 7 months 24 days</t>
  </si>
  <si>
    <t>6 years 2 months 27 days</t>
  </si>
  <si>
    <t>Weighted Average Remaining Contractual Term, Vested and expected to vest</t>
  </si>
  <si>
    <t>6 years 7 months 2 days</t>
  </si>
  <si>
    <t>Weighted Average Remaining Contractual Term, Exercisable</t>
  </si>
  <si>
    <t>5 years 6 months</t>
  </si>
  <si>
    <t>Aggregate Intrinsic Value, Outstanding</t>
  </si>
  <si>
    <t>Aggregate Intrinsic Value, Vested and expected to vest</t>
  </si>
  <si>
    <t>Aggregate Intrinsic Value, Exercisable</t>
  </si>
  <si>
    <t>Subsequent Events - Additional Information (Detail)</t>
  </si>
  <si>
    <t>Apr. 18, 2016shares</t>
  </si>
  <si>
    <t>Apr. 13, 2016USD ($)shares</t>
  </si>
  <si>
    <t>Jul. 31, 2013USD ($)</t>
  </si>
  <si>
    <t>Mar. 31, 2016shares</t>
  </si>
  <si>
    <t>Dec. 31, 2015shares</t>
  </si>
  <si>
    <t>Subsequent Event [Line Items]</t>
  </si>
  <si>
    <t>Issuance of common stock | shares</t>
  </si>
  <si>
    <t>Subsequent Event [Member] | Convertible Notes [Member]</t>
  </si>
  <si>
    <t>Value of additional shares issued for conversion</t>
  </si>
  <si>
    <t>Trading period</t>
  </si>
  <si>
    <t>10 day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74792</v>
      </c>
    </row>
    <row r="12" spans="1:3">
      <c r="A12" s="4" t="s">
        <v>19</v>
      </c>
      <c r="B12" s="4" t="s">
        <v>20</v>
      </c>
    </row>
    <row r="13" spans="1:3">
      <c r="A13" s="4" t="s">
        <v>21</v>
      </c>
      <c r="B13" s="4" t="s">
        <v>22</v>
      </c>
    </row>
    <row r="14" spans="1:3">
      <c r="A14" s="4" t="s">
        <v>23</v>
      </c>
      <c r="C14" s="6" t="n">
        <v>127725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v>
      </c>
    </row>
    <row r="3" spans="1:2">
      <c r="A3" s="3" t="s">
        <v>141</v>
      </c>
    </row>
    <row r="4" spans="1:2">
      <c r="A4" s="4" t="s">
        <v>3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3</v>
      </c>
    </row>
    <row r="4" spans="1:2">
      <c r="A4" s="4" t="s">
        <v>152</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237</v>
      </c>
      <c r="C3" s="7" t="n">
        <v>185606</v>
      </c>
    </row>
    <row r="4" spans="1:3">
      <c r="A4" s="4" t="s">
        <v>28</v>
      </c>
      <c r="B4" s="6" t="n">
        <v>84153</v>
      </c>
    </row>
    <row r="5" spans="1:3">
      <c r="A5" s="4" t="s">
        <v>29</v>
      </c>
      <c r="B5" s="6" t="n">
        <v>101</v>
      </c>
      <c r="C5" s="6" t="n">
        <v>101</v>
      </c>
    </row>
    <row r="6" spans="1:3">
      <c r="A6" s="4" t="s">
        <v>30</v>
      </c>
      <c r="B6" s="6" t="n">
        <v>15637</v>
      </c>
      <c r="C6" s="6" t="n">
        <v>6483</v>
      </c>
    </row>
    <row r="7" spans="1:3">
      <c r="A7" s="4" t="s">
        <v>31</v>
      </c>
      <c r="B7" s="6" t="n">
        <v>8083</v>
      </c>
      <c r="C7" s="6" t="n">
        <v>3717</v>
      </c>
    </row>
    <row r="8" spans="1:3">
      <c r="A8" s="4" t="s">
        <v>32</v>
      </c>
      <c r="B8" s="6" t="n">
        <v>4470</v>
      </c>
      <c r="C8" s="6" t="n">
        <v>5487</v>
      </c>
    </row>
    <row r="9" spans="1:3">
      <c r="A9" s="4" t="s">
        <v>33</v>
      </c>
      <c r="B9" s="6" t="n">
        <v>160681</v>
      </c>
      <c r="C9" s="6" t="n">
        <v>201394</v>
      </c>
    </row>
    <row r="10" spans="1:3">
      <c r="A10" s="4" t="s">
        <v>29</v>
      </c>
      <c r="B10" s="6" t="n">
        <v>584</v>
      </c>
      <c r="C10" s="6" t="n">
        <v>584</v>
      </c>
    </row>
    <row r="11" spans="1:3">
      <c r="A11" s="4" t="s">
        <v>34</v>
      </c>
      <c r="B11" s="6" t="n">
        <v>20824</v>
      </c>
      <c r="C11" s="6" t="n">
        <v>21915</v>
      </c>
    </row>
    <row r="12" spans="1:3">
      <c r="A12" s="4" t="s">
        <v>35</v>
      </c>
      <c r="B12" s="6" t="n">
        <v>27</v>
      </c>
      <c r="C12" s="6" t="n">
        <v>27</v>
      </c>
    </row>
    <row r="13" spans="1:3">
      <c r="A13" s="4" t="s">
        <v>36</v>
      </c>
      <c r="B13" s="6" t="n">
        <v>7211</v>
      </c>
      <c r="C13" s="6" t="n">
        <v>7355</v>
      </c>
    </row>
    <row r="14" spans="1:3">
      <c r="A14" s="4" t="s">
        <v>37</v>
      </c>
      <c r="B14" s="6" t="n">
        <v>3605</v>
      </c>
      <c r="C14" s="6" t="n">
        <v>3605</v>
      </c>
    </row>
    <row r="15" spans="1:3">
      <c r="A15" s="4" t="s">
        <v>38</v>
      </c>
      <c r="B15" s="6" t="n">
        <v>192932</v>
      </c>
      <c r="C15" s="6" t="n">
        <v>234880</v>
      </c>
    </row>
    <row r="16" spans="1:3">
      <c r="A16" s="3" t="s">
        <v>39</v>
      </c>
    </row>
    <row r="17" spans="1:3">
      <c r="A17" s="4" t="s">
        <v>40</v>
      </c>
      <c r="B17" s="6" t="n">
        <v>50449</v>
      </c>
      <c r="C17" s="6" t="n">
        <v>52082</v>
      </c>
    </row>
    <row r="18" spans="1:3">
      <c r="A18" s="4" t="s">
        <v>41</v>
      </c>
      <c r="B18" s="6" t="n">
        <v>45097</v>
      </c>
      <c r="C18" s="6" t="n">
        <v>50137</v>
      </c>
    </row>
    <row r="19" spans="1:3">
      <c r="A19" s="4" t="s">
        <v>42</v>
      </c>
      <c r="B19" s="6" t="n">
        <v>1817</v>
      </c>
      <c r="C19" s="6" t="n">
        <v>1527</v>
      </c>
    </row>
    <row r="20" spans="1:3">
      <c r="A20" s="4" t="s">
        <v>43</v>
      </c>
      <c r="B20" s="6" t="n">
        <v>97363</v>
      </c>
      <c r="C20" s="6" t="n">
        <v>103746</v>
      </c>
    </row>
    <row r="21" spans="1:3">
      <c r="A21" s="4" t="s">
        <v>44</v>
      </c>
      <c r="B21" s="6" t="n">
        <v>47103</v>
      </c>
      <c r="C21" s="6" t="n">
        <v>51197</v>
      </c>
    </row>
    <row r="22" spans="1:3">
      <c r="A22" s="4" t="s">
        <v>45</v>
      </c>
      <c r="B22" s="6" t="n">
        <v>4832</v>
      </c>
      <c r="C22" s="6" t="n">
        <v>4926</v>
      </c>
    </row>
    <row r="23" spans="1:3">
      <c r="A23" s="4" t="s">
        <v>46</v>
      </c>
      <c r="B23" s="6" t="n">
        <v>934</v>
      </c>
      <c r="C23" s="6" t="n">
        <v>1045</v>
      </c>
    </row>
    <row r="24" spans="1:3">
      <c r="A24" s="4" t="s">
        <v>47</v>
      </c>
      <c r="B24" s="6" t="n">
        <v>259843</v>
      </c>
      <c r="C24" s="6" t="n">
        <v>257655</v>
      </c>
    </row>
    <row r="25" spans="1:3">
      <c r="A25" s="4" t="s">
        <v>48</v>
      </c>
      <c r="B25" s="7" t="n">
        <v>410075</v>
      </c>
      <c r="C25" s="7" t="n">
        <v>418569</v>
      </c>
    </row>
    <row r="26" spans="1:3">
      <c r="A26" s="4" t="s">
        <v>49</v>
      </c>
      <c r="B26" s="4" t="s">
        <v>50</v>
      </c>
      <c r="C26" s="4" t="s">
        <v>50</v>
      </c>
    </row>
    <row r="27" spans="1:3">
      <c r="A27" s="4" t="s">
        <v>51</v>
      </c>
      <c r="B27" s="7" t="n">
        <v>54</v>
      </c>
      <c r="C27" s="7" t="n">
        <v>239</v>
      </c>
    </row>
    <row r="28" spans="1:3">
      <c r="A28" s="3" t="s">
        <v>52</v>
      </c>
    </row>
    <row r="29" spans="1:3">
      <c r="A29" s="4" t="s">
        <v>53</v>
      </c>
      <c r="B29" s="4" t="s">
        <v>50</v>
      </c>
      <c r="C29" s="4" t="s">
        <v>50</v>
      </c>
    </row>
    <row r="30" spans="1:3">
      <c r="A30" s="4" t="s">
        <v>54</v>
      </c>
      <c r="B30" s="7" t="n">
        <v>1164</v>
      </c>
      <c r="C30" s="7" t="n">
        <v>1159</v>
      </c>
    </row>
    <row r="31" spans="1:3">
      <c r="A31" s="4" t="s">
        <v>55</v>
      </c>
      <c r="B31" s="6" t="n">
        <v>622358</v>
      </c>
      <c r="C31" s="6" t="n">
        <v>617145</v>
      </c>
    </row>
    <row r="32" spans="1:3">
      <c r="A32" s="4" t="s">
        <v>56</v>
      </c>
      <c r="B32" s="6" t="n">
        <v>-14</v>
      </c>
    </row>
    <row r="33" spans="1:3">
      <c r="A33" s="4" t="s">
        <v>57</v>
      </c>
      <c r="B33" s="6" t="n">
        <v>-840705</v>
      </c>
      <c r="C33" s="6" t="n">
        <v>-802232</v>
      </c>
    </row>
    <row r="34" spans="1:3">
      <c r="A34" s="4" t="s">
        <v>58</v>
      </c>
      <c r="B34" s="6" t="n">
        <v>-217197</v>
      </c>
      <c r="C34" s="6" t="n">
        <v>-183928</v>
      </c>
    </row>
    <row r="35" spans="1:3">
      <c r="A35" s="4" t="s">
        <v>59</v>
      </c>
      <c r="B35" s="7" t="n">
        <v>192932</v>
      </c>
      <c r="C35" s="7" t="n">
        <v>234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23</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4" t="s">
        <v>16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6" t="n">
        <v>10000000</v>
      </c>
      <c r="C4" s="6" t="n">
        <v>10000000</v>
      </c>
    </row>
    <row r="5" spans="1:3">
      <c r="A5" s="4" t="s">
        <v>64</v>
      </c>
      <c r="B5" s="6" t="n">
        <v>0</v>
      </c>
      <c r="C5" s="6" t="n">
        <v>0</v>
      </c>
    </row>
    <row r="6" spans="1:3">
      <c r="A6" s="4" t="s">
        <v>65</v>
      </c>
      <c r="B6" s="6" t="n">
        <v>0</v>
      </c>
      <c r="C6" s="6" t="n">
        <v>0</v>
      </c>
    </row>
    <row r="7" spans="1:3">
      <c r="A7" s="4" t="s">
        <v>66</v>
      </c>
      <c r="B7" s="8" t="n">
        <v>0.01</v>
      </c>
      <c r="C7" s="8" t="n">
        <v>0.01</v>
      </c>
    </row>
    <row r="8" spans="1:3">
      <c r="A8" s="4" t="s">
        <v>67</v>
      </c>
      <c r="B8" s="6" t="n">
        <v>200000000</v>
      </c>
      <c r="C8" s="6" t="n">
        <v>200000000</v>
      </c>
    </row>
    <row r="9" spans="1:3">
      <c r="A9" s="4" t="s">
        <v>68</v>
      </c>
      <c r="B9" s="6" t="n">
        <v>116411000</v>
      </c>
      <c r="C9" s="6" t="n">
        <v>115871000</v>
      </c>
    </row>
    <row r="10" spans="1:3">
      <c r="A10" s="4" t="s">
        <v>69</v>
      </c>
      <c r="B10" s="6" t="n">
        <v>116411000</v>
      </c>
      <c r="C10" s="6" t="n">
        <v>1158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95</v>
      </c>
      <c r="B1" s="2" t="s">
        <v>1</v>
      </c>
    </row>
    <row r="2" spans="1:5">
      <c r="B2" s="2" t="s">
        <v>71</v>
      </c>
      <c r="C2" s="2" t="s">
        <v>2</v>
      </c>
      <c r="D2" s="2" t="s">
        <v>25</v>
      </c>
      <c r="E2" s="2" t="s">
        <v>196</v>
      </c>
    </row>
    <row r="3" spans="1:5">
      <c r="A3" s="3" t="s">
        <v>197</v>
      </c>
    </row>
    <row r="4" spans="1:5">
      <c r="A4" s="4" t="s">
        <v>27</v>
      </c>
      <c r="B4" s="7" t="n">
        <v>28833</v>
      </c>
      <c r="C4" s="7" t="n">
        <v>48237</v>
      </c>
      <c r="D4" s="7" t="n">
        <v>185606</v>
      </c>
      <c r="E4" s="7" t="n">
        <v>35688</v>
      </c>
    </row>
    <row r="5" spans="1:5">
      <c r="A5" s="4" t="s">
        <v>198</v>
      </c>
      <c r="C5" s="6" t="n">
        <v>0</v>
      </c>
      <c r="D5" s="6" t="n">
        <v>0</v>
      </c>
    </row>
    <row r="6" spans="1:5">
      <c r="A6" s="4" t="s">
        <v>199</v>
      </c>
      <c r="B6" s="7" t="n">
        <v>1129</v>
      </c>
    </row>
    <row r="7" spans="1:5">
      <c r="A7" s="4" t="s">
        <v>200</v>
      </c>
    </row>
    <row r="8" spans="1:5">
      <c r="A8" s="3" t="s">
        <v>197</v>
      </c>
    </row>
    <row r="9" spans="1:5">
      <c r="A9" s="4" t="s">
        <v>198</v>
      </c>
      <c r="B9" s="6" t="n">
        <v>900000</v>
      </c>
      <c r="C9" s="6" t="n">
        <v>0</v>
      </c>
    </row>
    <row r="10" spans="1:5">
      <c r="A10" s="4" t="s">
        <v>201</v>
      </c>
      <c r="B10" s="8" t="n">
        <v>1.35</v>
      </c>
    </row>
    <row r="11" spans="1:5">
      <c r="A11" s="4" t="s">
        <v>199</v>
      </c>
      <c r="B11" s="7" t="n">
        <v>1100</v>
      </c>
    </row>
    <row r="12" spans="1:5">
      <c r="A12" s="4" t="s">
        <v>202</v>
      </c>
    </row>
    <row r="13" spans="1:5">
      <c r="A13" s="3" t="s">
        <v>197</v>
      </c>
    </row>
    <row r="14" spans="1:5">
      <c r="A14" s="4" t="s">
        <v>27</v>
      </c>
      <c r="C14" s="7" t="n">
        <v>200</v>
      </c>
    </row>
    <row r="15" spans="1:5">
      <c r="A15" s="4" t="s">
        <v>203</v>
      </c>
      <c r="C15" s="4" t="s">
        <v>204</v>
      </c>
      <c r="D15"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5</v>
      </c>
      <c r="B1" s="2" t="s">
        <v>1</v>
      </c>
    </row>
    <row r="2" spans="1:3">
      <c r="B2" s="2" t="s">
        <v>2</v>
      </c>
      <c r="C2" s="2" t="s">
        <v>71</v>
      </c>
    </row>
    <row r="3" spans="1:3">
      <c r="A3" s="3" t="s">
        <v>206</v>
      </c>
    </row>
    <row r="4" spans="1:3">
      <c r="A4" s="4" t="s">
        <v>207</v>
      </c>
      <c r="B4" s="7" t="n">
        <v>239</v>
      </c>
      <c r="C4" s="7" t="n">
        <v>69</v>
      </c>
    </row>
    <row r="5" spans="1:3">
      <c r="A5" s="4" t="s">
        <v>208</v>
      </c>
      <c r="B5" s="6" t="n">
        <v>-185</v>
      </c>
      <c r="C5" s="6" t="n">
        <v>327</v>
      </c>
    </row>
    <row r="6" spans="1:3">
      <c r="A6" s="4" t="s">
        <v>209</v>
      </c>
      <c r="B6" s="7" t="n">
        <v>54</v>
      </c>
      <c r="C6" s="7" t="n">
        <v>3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11</v>
      </c>
    </row>
    <row r="2" spans="1:3">
      <c r="A2" s="3" t="s">
        <v>212</v>
      </c>
    </row>
    <row r="3" spans="1:3">
      <c r="A3" s="4" t="s">
        <v>213</v>
      </c>
      <c r="C3" s="7" t="n">
        <v>125</v>
      </c>
    </row>
    <row r="4" spans="1:3">
      <c r="A4" s="4" t="s">
        <v>214</v>
      </c>
      <c r="B4" s="4" t="s">
        <v>215</v>
      </c>
      <c r="C4" s="4" t="s">
        <v>2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1</v>
      </c>
    </row>
    <row r="2" spans="1:3">
      <c r="B2" s="2" t="s">
        <v>2</v>
      </c>
      <c r="C2" s="2" t="s">
        <v>71</v>
      </c>
    </row>
    <row r="3" spans="1:3">
      <c r="A3" s="4" t="s">
        <v>217</v>
      </c>
    </row>
    <row r="4" spans="1:3">
      <c r="A4" s="3" t="s">
        <v>212</v>
      </c>
    </row>
    <row r="5" spans="1:3">
      <c r="A5" s="4" t="s">
        <v>218</v>
      </c>
      <c r="B5" s="6" t="n">
        <v>21647</v>
      </c>
      <c r="C5" s="6" t="n">
        <v>20285</v>
      </c>
    </row>
    <row r="6" spans="1:3">
      <c r="A6" s="4" t="s">
        <v>219</v>
      </c>
    </row>
    <row r="7" spans="1:3">
      <c r="A7" s="3" t="s">
        <v>212</v>
      </c>
    </row>
    <row r="8" spans="1:3">
      <c r="A8" s="4" t="s">
        <v>218</v>
      </c>
      <c r="C8" s="6" t="n">
        <v>741</v>
      </c>
    </row>
    <row r="9" spans="1:3">
      <c r="A9" s="4" t="s">
        <v>220</v>
      </c>
    </row>
    <row r="10" spans="1:3">
      <c r="A10" s="3" t="s">
        <v>212</v>
      </c>
    </row>
    <row r="11" spans="1:3">
      <c r="A11" s="4" t="s">
        <v>218</v>
      </c>
      <c r="B11" s="6" t="n">
        <v>25000</v>
      </c>
      <c r="C11" s="6" t="n">
        <v>2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s="1" t="s">
        <v>221</v>
      </c>
      <c r="B1" s="2" t="s">
        <v>222</v>
      </c>
      <c r="C1" s="2" t="s">
        <v>223</v>
      </c>
      <c r="D1" s="2" t="s">
        <v>224</v>
      </c>
      <c r="E1" s="2" t="s">
        <v>225</v>
      </c>
      <c r="F1" s="2" t="s">
        <v>226</v>
      </c>
      <c r="G1" s="2" t="s">
        <v>227</v>
      </c>
      <c r="H1" s="2" t="s">
        <v>228</v>
      </c>
      <c r="I1" s="2" t="s">
        <v>229</v>
      </c>
      <c r="J1" s="2" t="s">
        <v>230</v>
      </c>
      <c r="K1" s="2" t="s">
        <v>2</v>
      </c>
      <c r="L1" s="2" t="s">
        <v>231</v>
      </c>
      <c r="M1" s="2" t="s">
        <v>71</v>
      </c>
      <c r="N1" s="2" t="s">
        <v>2</v>
      </c>
      <c r="O1" s="2" t="s">
        <v>25</v>
      </c>
    </row>
    <row r="2" spans="1:15">
      <c r="A2" s="3" t="s">
        <v>232</v>
      </c>
    </row>
    <row r="3" spans="1:15">
      <c r="A3" s="4" t="s">
        <v>233</v>
      </c>
      <c r="K3" s="7" t="n">
        <v>45097000</v>
      </c>
      <c r="N3" s="7" t="n">
        <v>45097000</v>
      </c>
      <c r="O3" s="7" t="n">
        <v>50137000</v>
      </c>
    </row>
    <row r="4" spans="1:15">
      <c r="A4" s="4" t="s">
        <v>78</v>
      </c>
      <c r="K4" s="6" t="n">
        <v>32882000</v>
      </c>
      <c r="M4" s="7" t="n">
        <v>35679000</v>
      </c>
    </row>
    <row r="5" spans="1:15">
      <c r="A5" s="4" t="s">
        <v>234</v>
      </c>
      <c r="K5" s="6" t="n">
        <v>47103000</v>
      </c>
      <c r="N5" s="6" t="n">
        <v>47103000</v>
      </c>
      <c r="O5" s="6" t="n">
        <v>51197000</v>
      </c>
    </row>
    <row r="6" spans="1:15">
      <c r="A6" s="4" t="s">
        <v>167</v>
      </c>
    </row>
    <row r="7" spans="1:15">
      <c r="A7" s="3" t="s">
        <v>232</v>
      </c>
    </row>
    <row r="8" spans="1:15">
      <c r="A8" s="4" t="s">
        <v>235</v>
      </c>
      <c r="K8" s="6" t="n">
        <v>11300000</v>
      </c>
      <c r="M8" s="6" t="n">
        <v>14800000</v>
      </c>
    </row>
    <row r="9" spans="1:15">
      <c r="A9" s="4" t="s">
        <v>236</v>
      </c>
      <c r="K9" s="7" t="n">
        <v>0</v>
      </c>
      <c r="M9" s="6" t="n">
        <v>0</v>
      </c>
    </row>
    <row r="10" spans="1:15">
      <c r="A10" s="4" t="s">
        <v>237</v>
      </c>
    </row>
    <row r="11" spans="1:15">
      <c r="A11" s="3" t="s">
        <v>232</v>
      </c>
    </row>
    <row r="12" spans="1:15">
      <c r="A12" s="4" t="s">
        <v>238</v>
      </c>
      <c r="J12" s="7" t="n">
        <v>100000000</v>
      </c>
    </row>
    <row r="13" spans="1:15">
      <c r="A13" s="4" t="s">
        <v>239</v>
      </c>
      <c r="K13" s="4" t="s">
        <v>240</v>
      </c>
    </row>
    <row r="14" spans="1:15">
      <c r="A14" s="4" t="s">
        <v>241</v>
      </c>
      <c r="K14" s="4" t="s">
        <v>242</v>
      </c>
    </row>
    <row r="15" spans="1:15">
      <c r="A15" s="4" t="s">
        <v>243</v>
      </c>
      <c r="E15" s="7" t="n">
        <v>47500000</v>
      </c>
      <c r="F15" s="7" t="n">
        <v>15000000</v>
      </c>
      <c r="L15" s="7" t="n">
        <v>20000000</v>
      </c>
    </row>
    <row r="16" spans="1:15">
      <c r="A16" s="4" t="s">
        <v>41</v>
      </c>
      <c r="K16" s="7" t="n">
        <v>88217000</v>
      </c>
      <c r="N16" s="6" t="n">
        <v>88217000</v>
      </c>
      <c r="O16" s="6" t="n">
        <v>97365000</v>
      </c>
    </row>
    <row r="17" spans="1:15">
      <c r="A17" s="4" t="s">
        <v>233</v>
      </c>
      <c r="K17" s="6" t="n">
        <v>45100000</v>
      </c>
      <c r="N17" s="6" t="n">
        <v>45100000</v>
      </c>
    </row>
    <row r="18" spans="1:15">
      <c r="A18" s="4" t="s">
        <v>244</v>
      </c>
    </row>
    <row r="19" spans="1:15">
      <c r="A19" s="3" t="s">
        <v>232</v>
      </c>
    </row>
    <row r="20" spans="1:15">
      <c r="A20" s="4" t="s">
        <v>245</v>
      </c>
      <c r="B20" s="7" t="n">
        <v>250000000</v>
      </c>
    </row>
    <row r="21" spans="1:15">
      <c r="A21" s="4" t="s">
        <v>246</v>
      </c>
    </row>
    <row r="22" spans="1:15">
      <c r="A22" s="3" t="s">
        <v>232</v>
      </c>
    </row>
    <row r="23" spans="1:15">
      <c r="A23" s="4" t="s">
        <v>245</v>
      </c>
      <c r="B23" s="6" t="n">
        <v>100000000</v>
      </c>
    </row>
    <row r="24" spans="1:15">
      <c r="A24" s="4" t="s">
        <v>247</v>
      </c>
    </row>
    <row r="25" spans="1:15">
      <c r="A25" s="3" t="s">
        <v>232</v>
      </c>
    </row>
    <row r="26" spans="1:15">
      <c r="A26" s="4" t="s">
        <v>248</v>
      </c>
      <c r="N26" s="6" t="n">
        <v>20000000</v>
      </c>
    </row>
    <row r="27" spans="1:15">
      <c r="A27" s="4" t="s">
        <v>245</v>
      </c>
      <c r="B27" s="6" t="n">
        <v>520000000</v>
      </c>
    </row>
    <row r="28" spans="1:15">
      <c r="A28" s="4" t="s">
        <v>249</v>
      </c>
    </row>
    <row r="29" spans="1:15">
      <c r="A29" s="3" t="s">
        <v>232</v>
      </c>
    </row>
    <row r="30" spans="1:15">
      <c r="A30" s="4" t="s">
        <v>248</v>
      </c>
      <c r="N30" s="6" t="n">
        <v>62500000</v>
      </c>
    </row>
    <row r="31" spans="1:15">
      <c r="A31" s="4" t="s">
        <v>250</v>
      </c>
      <c r="B31" s="6" t="n">
        <v>98800000</v>
      </c>
    </row>
    <row r="32" spans="1:15">
      <c r="A32" s="4" t="s">
        <v>251</v>
      </c>
    </row>
    <row r="33" spans="1:15">
      <c r="A33" s="3" t="s">
        <v>232</v>
      </c>
    </row>
    <row r="34" spans="1:15">
      <c r="A34" s="4" t="s">
        <v>248</v>
      </c>
      <c r="N34" s="6" t="n">
        <v>62500000</v>
      </c>
    </row>
    <row r="35" spans="1:15">
      <c r="A35" s="4" t="s">
        <v>252</v>
      </c>
      <c r="B35" s="6" t="n">
        <v>90000000</v>
      </c>
    </row>
    <row r="36" spans="1:15">
      <c r="A36" s="4" t="s">
        <v>253</v>
      </c>
    </row>
    <row r="37" spans="1:15">
      <c r="A37" s="3" t="s">
        <v>232</v>
      </c>
    </row>
    <row r="38" spans="1:15">
      <c r="A38" s="4" t="s">
        <v>248</v>
      </c>
      <c r="N38" s="6" t="n">
        <v>20000000</v>
      </c>
    </row>
    <row r="39" spans="1:15">
      <c r="A39" s="4" t="s">
        <v>252</v>
      </c>
      <c r="B39" s="7" t="n">
        <v>530000000</v>
      </c>
    </row>
    <row r="40" spans="1:15">
      <c r="A40" s="4" t="s">
        <v>254</v>
      </c>
    </row>
    <row r="41" spans="1:15">
      <c r="A41" s="3" t="s">
        <v>232</v>
      </c>
    </row>
    <row r="42" spans="1:15">
      <c r="A42" s="4" t="s">
        <v>255</v>
      </c>
      <c r="D42" s="7" t="n">
        <v>10000000</v>
      </c>
    </row>
    <row r="43" spans="1:15">
      <c r="A43" s="4" t="s">
        <v>256</v>
      </c>
    </row>
    <row r="44" spans="1:15">
      <c r="A44" s="3" t="s">
        <v>232</v>
      </c>
    </row>
    <row r="45" spans="1:15">
      <c r="A45" s="4" t="s">
        <v>257</v>
      </c>
      <c r="D45" s="6" t="n">
        <v>80000000</v>
      </c>
    </row>
    <row r="46" spans="1:15">
      <c r="A46" s="4" t="s">
        <v>258</v>
      </c>
    </row>
    <row r="47" spans="1:15">
      <c r="A47" s="3" t="s">
        <v>232</v>
      </c>
    </row>
    <row r="48" spans="1:15">
      <c r="A48" s="4" t="s">
        <v>257</v>
      </c>
      <c r="D48" s="7" t="n">
        <v>130000000</v>
      </c>
    </row>
    <row r="49" spans="1:15">
      <c r="A49" s="4" t="s">
        <v>259</v>
      </c>
    </row>
    <row r="50" spans="1:15">
      <c r="A50" s="3" t="s">
        <v>232</v>
      </c>
    </row>
    <row r="51" spans="1:15">
      <c r="A51" s="4" t="s">
        <v>260</v>
      </c>
      <c r="G51" s="7" t="n">
        <v>11000000</v>
      </c>
      <c r="J51" s="7" t="n">
        <v>7000000</v>
      </c>
    </row>
    <row r="52" spans="1:15">
      <c r="A52" s="4" t="s">
        <v>78</v>
      </c>
      <c r="K52" s="7" t="n">
        <v>100000</v>
      </c>
      <c r="M52" s="7" t="n">
        <v>200000</v>
      </c>
    </row>
    <row r="53" spans="1:15">
      <c r="A53" s="4" t="s">
        <v>261</v>
      </c>
    </row>
    <row r="54" spans="1:15">
      <c r="A54" s="3" t="s">
        <v>232</v>
      </c>
    </row>
    <row r="55" spans="1:15">
      <c r="A55" s="4" t="s">
        <v>260</v>
      </c>
      <c r="H55" s="7" t="n">
        <v>5000000</v>
      </c>
    </row>
    <row r="56" spans="1:15">
      <c r="A56" s="4" t="s">
        <v>262</v>
      </c>
    </row>
    <row r="57" spans="1:15">
      <c r="A57" s="3" t="s">
        <v>232</v>
      </c>
    </row>
    <row r="58" spans="1:15">
      <c r="A58" s="4" t="s">
        <v>241</v>
      </c>
      <c r="K58" s="4" t="s">
        <v>263</v>
      </c>
    </row>
    <row r="59" spans="1:15">
      <c r="A59" s="4" t="s">
        <v>264</v>
      </c>
      <c r="C59" s="7" t="n">
        <v>15100000</v>
      </c>
    </row>
    <row r="60" spans="1:15">
      <c r="A60" s="4" t="s">
        <v>265</v>
      </c>
      <c r="K60" s="7" t="n">
        <v>3900000</v>
      </c>
    </row>
    <row r="61" spans="1:15">
      <c r="A61" s="4" t="s">
        <v>266</v>
      </c>
      <c r="I61" s="7" t="n">
        <v>400000</v>
      </c>
    </row>
    <row r="62" spans="1:15">
      <c r="A62" s="4" t="s">
        <v>267</v>
      </c>
      <c r="K62" s="4" t="s">
        <v>268</v>
      </c>
    </row>
    <row r="63" spans="1:15">
      <c r="A63" s="4" t="s">
        <v>269</v>
      </c>
      <c r="K63" s="4" t="s">
        <v>270</v>
      </c>
    </row>
    <row r="64" spans="1:15">
      <c r="A64" s="4" t="s">
        <v>234</v>
      </c>
      <c r="K64" s="7" t="n">
        <v>4000000</v>
      </c>
      <c r="N64" s="7" t="n">
        <v>4000000</v>
      </c>
      <c r="O64" s="7" t="n">
        <v>4000000</v>
      </c>
    </row>
    <row r="65" spans="1:15">
      <c r="A65" s="4" t="s">
        <v>271</v>
      </c>
      <c r="K65" s="4" t="s">
        <v>2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32</v>
      </c>
    </row>
    <row r="3" spans="1:3">
      <c r="A3" s="4" t="s">
        <v>273</v>
      </c>
      <c r="B3" s="7" t="n">
        <v>1250</v>
      </c>
      <c r="C3" s="7" t="n">
        <v>1336</v>
      </c>
    </row>
    <row r="4" spans="1:3">
      <c r="A4" s="4" t="s">
        <v>274</v>
      </c>
      <c r="B4" s="6" t="n">
        <v>914</v>
      </c>
      <c r="C4" s="6" t="n">
        <v>626</v>
      </c>
    </row>
    <row r="5" spans="1:3">
      <c r="A5" s="4" t="s">
        <v>41</v>
      </c>
      <c r="B5" s="7" t="n">
        <v>88217</v>
      </c>
      <c r="C5" s="7" t="n">
        <v>973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275</v>
      </c>
      <c r="B1" s="2" t="s">
        <v>1</v>
      </c>
    </row>
    <row r="2" spans="1:2">
      <c r="B2" s="2" t="s">
        <v>276</v>
      </c>
    </row>
    <row r="3" spans="1:2">
      <c r="A3" s="3" t="s">
        <v>277</v>
      </c>
    </row>
    <row r="4" spans="1:2">
      <c r="A4" s="4" t="s">
        <v>278</v>
      </c>
      <c r="B4" s="7" t="n">
        <v>540</v>
      </c>
    </row>
    <row r="5" spans="1:2">
      <c r="A5" s="4" t="s">
        <v>279</v>
      </c>
      <c r="B5" s="6" t="n">
        <v>1474</v>
      </c>
    </row>
    <row r="6" spans="1:2">
      <c r="A6" s="4" t="s">
        <v>280</v>
      </c>
      <c r="B6" s="6" t="n">
        <v>-127</v>
      </c>
    </row>
    <row r="7" spans="1:2">
      <c r="A7" s="4" t="s">
        <v>281</v>
      </c>
      <c r="B7" s="6" t="n">
        <v>-905</v>
      </c>
    </row>
    <row r="8" spans="1:2">
      <c r="A8" s="4" t="s">
        <v>282</v>
      </c>
      <c r="B8" s="6" t="n">
        <v>982</v>
      </c>
    </row>
    <row r="9" spans="1:2">
      <c r="A9" s="4" t="s">
        <v>283</v>
      </c>
    </row>
    <row r="10" spans="1:2">
      <c r="A10" s="3" t="s">
        <v>277</v>
      </c>
    </row>
    <row r="11" spans="1:2">
      <c r="A11" s="4" t="s">
        <v>278</v>
      </c>
      <c r="B11" s="6" t="n">
        <v>138</v>
      </c>
    </row>
    <row r="12" spans="1:2">
      <c r="A12" s="4" t="s">
        <v>279</v>
      </c>
      <c r="B12" s="6" t="n">
        <v>354</v>
      </c>
    </row>
    <row r="13" spans="1:2">
      <c r="A13" s="4" t="s">
        <v>281</v>
      </c>
      <c r="B13" s="6" t="n">
        <v>-205</v>
      </c>
    </row>
    <row r="14" spans="1:2">
      <c r="A14" s="4" t="s">
        <v>282</v>
      </c>
      <c r="B14" s="6" t="n">
        <v>287</v>
      </c>
    </row>
    <row r="15" spans="1:2">
      <c r="A15" s="4" t="s">
        <v>284</v>
      </c>
    </row>
    <row r="16" spans="1:2">
      <c r="A16" s="3" t="s">
        <v>277</v>
      </c>
    </row>
    <row r="17" spans="1:2">
      <c r="A17" s="4" t="s">
        <v>278</v>
      </c>
      <c r="B17" s="6" t="n">
        <v>362</v>
      </c>
    </row>
    <row r="18" spans="1:2">
      <c r="A18" s="4" t="s">
        <v>279</v>
      </c>
      <c r="B18" s="6" t="n">
        <v>1031</v>
      </c>
    </row>
    <row r="19" spans="1:2">
      <c r="A19" s="4" t="s">
        <v>280</v>
      </c>
      <c r="B19" s="6" t="n">
        <v>-127</v>
      </c>
    </row>
    <row r="20" spans="1:2">
      <c r="A20" s="4" t="s">
        <v>281</v>
      </c>
      <c r="B20" s="6" t="n">
        <v>-693</v>
      </c>
    </row>
    <row r="21" spans="1:2">
      <c r="A21" s="4" t="s">
        <v>282</v>
      </c>
      <c r="B21" s="6" t="n">
        <v>573</v>
      </c>
    </row>
    <row r="22" spans="1:2">
      <c r="A22" s="4" t="s">
        <v>285</v>
      </c>
    </row>
    <row r="23" spans="1:2">
      <c r="A23" s="3" t="s">
        <v>277</v>
      </c>
    </row>
    <row r="24" spans="1:2">
      <c r="A24" s="4" t="s">
        <v>278</v>
      </c>
      <c r="B24" s="6" t="n">
        <v>32</v>
      </c>
    </row>
    <row r="25" spans="1:2">
      <c r="A25" s="4" t="s">
        <v>279</v>
      </c>
      <c r="B25" s="6" t="n">
        <v>74</v>
      </c>
    </row>
    <row r="26" spans="1:2">
      <c r="A26" s="4" t="s">
        <v>281</v>
      </c>
      <c r="B26" s="6" t="n">
        <v>-5</v>
      </c>
    </row>
    <row r="27" spans="1:2">
      <c r="A27" s="4" t="s">
        <v>282</v>
      </c>
      <c r="B27" s="6" t="n">
        <v>101</v>
      </c>
    </row>
    <row r="28" spans="1:2">
      <c r="A28" s="4" t="s">
        <v>286</v>
      </c>
    </row>
    <row r="29" spans="1:2">
      <c r="A29" s="3" t="s">
        <v>277</v>
      </c>
    </row>
    <row r="30" spans="1:2">
      <c r="A30" s="4" t="s">
        <v>278</v>
      </c>
      <c r="B30" s="6" t="n">
        <v>8</v>
      </c>
    </row>
    <row r="31" spans="1:2">
      <c r="A31" s="4" t="s">
        <v>279</v>
      </c>
      <c r="B31" s="6" t="n">
        <v>15</v>
      </c>
    </row>
    <row r="32" spans="1:2">
      <c r="A32" s="4" t="s">
        <v>281</v>
      </c>
      <c r="B32" s="6" t="n">
        <v>-2</v>
      </c>
    </row>
    <row r="33" spans="1:2">
      <c r="A33" s="4" t="s">
        <v>282</v>
      </c>
      <c r="B33" s="7" t="n">
        <v>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5</v>
      </c>
    </row>
    <row r="2" spans="1:3">
      <c r="A2" s="4" t="s">
        <v>288</v>
      </c>
    </row>
    <row r="3" spans="1:3">
      <c r="A3" s="3" t="s">
        <v>289</v>
      </c>
    </row>
    <row r="4" spans="1:3">
      <c r="A4" s="4" t="s">
        <v>290</v>
      </c>
      <c r="B4" s="7" t="n">
        <v>3047</v>
      </c>
      <c r="C4" s="7" t="n">
        <v>704</v>
      </c>
    </row>
    <row r="5" spans="1:3">
      <c r="A5" s="4" t="s">
        <v>291</v>
      </c>
    </row>
    <row r="6" spans="1:3">
      <c r="A6" s="3" t="s">
        <v>289</v>
      </c>
    </row>
    <row r="7" spans="1:3">
      <c r="A7" s="4" t="s">
        <v>290</v>
      </c>
      <c r="B7" s="6" t="n">
        <v>3047</v>
      </c>
      <c r="C7" s="7" t="n">
        <v>704</v>
      </c>
    </row>
    <row r="8" spans="1:3">
      <c r="A8" s="4" t="s">
        <v>292</v>
      </c>
    </row>
    <row r="9" spans="1:3">
      <c r="A9" s="3" t="s">
        <v>289</v>
      </c>
    </row>
    <row r="10" spans="1:3">
      <c r="A10" s="4" t="s">
        <v>290</v>
      </c>
      <c r="B10" s="6" t="n">
        <v>32991</v>
      </c>
    </row>
    <row r="11" spans="1:3">
      <c r="A11" s="4" t="s">
        <v>28</v>
      </c>
      <c r="B11" s="6" t="n">
        <v>84153</v>
      </c>
    </row>
    <row r="12" spans="1:3">
      <c r="A12" s="4" t="s">
        <v>293</v>
      </c>
    </row>
    <row r="13" spans="1:3">
      <c r="A13" s="3" t="s">
        <v>289</v>
      </c>
    </row>
    <row r="14" spans="1:3">
      <c r="A14" s="4" t="s">
        <v>290</v>
      </c>
      <c r="B14" s="6" t="n">
        <v>13991</v>
      </c>
    </row>
    <row r="15" spans="1:3">
      <c r="A15" s="4" t="s">
        <v>28</v>
      </c>
      <c r="B15" s="6" t="n">
        <v>43922</v>
      </c>
    </row>
    <row r="16" spans="1:3">
      <c r="A16" s="4" t="s">
        <v>294</v>
      </c>
    </row>
    <row r="17" spans="1:3">
      <c r="A17" s="3" t="s">
        <v>289</v>
      </c>
    </row>
    <row r="18" spans="1:3">
      <c r="A18" s="4" t="s">
        <v>290</v>
      </c>
      <c r="B18" s="6" t="n">
        <v>9001</v>
      </c>
    </row>
    <row r="19" spans="1:3">
      <c r="A19" s="4" t="s">
        <v>28</v>
      </c>
      <c r="B19" s="6" t="n">
        <v>21251</v>
      </c>
    </row>
    <row r="20" spans="1:3">
      <c r="A20" s="4" t="s">
        <v>295</v>
      </c>
    </row>
    <row r="21" spans="1:3">
      <c r="A21" s="3" t="s">
        <v>289</v>
      </c>
    </row>
    <row r="22" spans="1:3">
      <c r="A22" s="4" t="s">
        <v>290</v>
      </c>
      <c r="B22" s="6" t="n">
        <v>9999</v>
      </c>
    </row>
    <row r="23" spans="1:3">
      <c r="A23" s="4" t="s">
        <v>28</v>
      </c>
      <c r="B23" s="7" t="n">
        <v>189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96</v>
      </c>
      <c r="B1" s="2" t="s">
        <v>297</v>
      </c>
    </row>
    <row r="2" spans="1:5">
      <c r="B2" s="2" t="s">
        <v>25</v>
      </c>
      <c r="C2" s="2" t="s">
        <v>2</v>
      </c>
      <c r="D2" s="2" t="s">
        <v>298</v>
      </c>
      <c r="E2" s="2" t="s">
        <v>71</v>
      </c>
    </row>
    <row r="3" spans="1:5">
      <c r="A3" s="3" t="s">
        <v>299</v>
      </c>
    </row>
    <row r="4" spans="1:5">
      <c r="A4" s="4" t="s">
        <v>300</v>
      </c>
      <c r="B4" s="7" t="n">
        <v>0</v>
      </c>
      <c r="C4" s="7" t="n">
        <v>0</v>
      </c>
    </row>
    <row r="5" spans="1:5">
      <c r="A5" s="4" t="s">
        <v>301</v>
      </c>
      <c r="C5" s="6" t="n">
        <v>0</v>
      </c>
      <c r="E5" s="7" t="n">
        <v>0</v>
      </c>
    </row>
    <row r="6" spans="1:5">
      <c r="A6" s="4" t="s">
        <v>302</v>
      </c>
    </row>
    <row r="7" spans="1:5">
      <c r="A7" s="3" t="s">
        <v>299</v>
      </c>
    </row>
    <row r="8" spans="1:5">
      <c r="A8" s="4" t="s">
        <v>303</v>
      </c>
      <c r="B8" s="6" t="n">
        <v>0</v>
      </c>
      <c r="C8" s="6" t="n">
        <v>0</v>
      </c>
    </row>
    <row r="9" spans="1:5">
      <c r="A9" s="4" t="s">
        <v>304</v>
      </c>
    </row>
    <row r="10" spans="1:5">
      <c r="A10" s="3" t="s">
        <v>299</v>
      </c>
    </row>
    <row r="11" spans="1:5">
      <c r="A11" s="4" t="s">
        <v>305</v>
      </c>
      <c r="C11" s="6" t="n">
        <v>125000000</v>
      </c>
    </row>
    <row r="12" spans="1:5">
      <c r="A12" s="4" t="s">
        <v>306</v>
      </c>
      <c r="C12" s="6" t="n">
        <v>90500000</v>
      </c>
    </row>
    <row r="13" spans="1:5">
      <c r="A13" s="4" t="s">
        <v>307</v>
      </c>
    </row>
    <row r="14" spans="1:5">
      <c r="A14" s="3" t="s">
        <v>299</v>
      </c>
    </row>
    <row r="15" spans="1:5">
      <c r="A15" s="4" t="s">
        <v>308</v>
      </c>
      <c r="C15" s="6" t="n">
        <v>186400000</v>
      </c>
    </row>
    <row r="16" spans="1:5">
      <c r="A16" s="4" t="s">
        <v>309</v>
      </c>
    </row>
    <row r="17" spans="1:5">
      <c r="A17" s="3" t="s">
        <v>299</v>
      </c>
    </row>
    <row r="18" spans="1:5">
      <c r="A18" s="4" t="s">
        <v>305</v>
      </c>
      <c r="D18" s="7" t="n">
        <v>175000000</v>
      </c>
    </row>
    <row r="19" spans="1:5">
      <c r="A19" s="4" t="s">
        <v>308</v>
      </c>
      <c r="C19" s="6" t="n">
        <v>172600000</v>
      </c>
    </row>
    <row r="20" spans="1:5">
      <c r="A20" s="4" t="s">
        <v>306</v>
      </c>
      <c r="C20" s="7" t="n">
        <v>169300000</v>
      </c>
    </row>
    <row r="21" spans="1:5">
      <c r="A21" s="4" t="s">
        <v>310</v>
      </c>
      <c r="B21" s="7" t="n">
        <v>175000000</v>
      </c>
    </row>
    <row r="22" spans="1:5">
      <c r="A22" s="4" t="s">
        <v>214</v>
      </c>
      <c r="D22" s="4" t="s">
        <v>311</v>
      </c>
    </row>
    <row r="23" spans="1:5">
      <c r="A23" s="4" t="s">
        <v>312</v>
      </c>
    </row>
    <row r="24" spans="1:5">
      <c r="A24" s="3" t="s">
        <v>299</v>
      </c>
    </row>
    <row r="25" spans="1:5">
      <c r="A25" s="4" t="s">
        <v>214</v>
      </c>
      <c r="B2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r="A1" s="1" t="s">
        <v>313</v>
      </c>
      <c r="B1" s="2" t="s">
        <v>276</v>
      </c>
    </row>
    <row r="2" spans="1:2">
      <c r="A2" s="4" t="s">
        <v>314</v>
      </c>
    </row>
    <row r="3" spans="1:2">
      <c r="A3" s="3" t="s">
        <v>315</v>
      </c>
    </row>
    <row r="4" spans="1:2">
      <c r="A4" s="4" t="s">
        <v>316</v>
      </c>
      <c r="B4" s="7" t="n">
        <v>43929</v>
      </c>
    </row>
    <row r="5" spans="1:2">
      <c r="A5" s="4" t="s">
        <v>317</v>
      </c>
      <c r="B5" s="6" t="n">
        <v>-7</v>
      </c>
    </row>
    <row r="6" spans="1:2">
      <c r="A6" s="4" t="s">
        <v>318</v>
      </c>
      <c r="B6" s="6" t="n">
        <v>43922</v>
      </c>
    </row>
    <row r="7" spans="1:2">
      <c r="A7" s="4" t="s">
        <v>319</v>
      </c>
    </row>
    <row r="8" spans="1:2">
      <c r="A8" s="3" t="s">
        <v>315</v>
      </c>
    </row>
    <row r="9" spans="1:2">
      <c r="A9" s="4" t="s">
        <v>316</v>
      </c>
      <c r="B9" s="6" t="n">
        <v>21254</v>
      </c>
    </row>
    <row r="10" spans="1:2">
      <c r="A10" s="4" t="s">
        <v>317</v>
      </c>
      <c r="B10" s="6" t="n">
        <v>-3</v>
      </c>
    </row>
    <row r="11" spans="1:2">
      <c r="A11" s="4" t="s">
        <v>318</v>
      </c>
      <c r="B11" s="6" t="n">
        <v>21251</v>
      </c>
    </row>
    <row r="12" spans="1:2">
      <c r="A12" s="4" t="s">
        <v>320</v>
      </c>
    </row>
    <row r="13" spans="1:2">
      <c r="A13" s="3" t="s">
        <v>315</v>
      </c>
    </row>
    <row r="14" spans="1:2">
      <c r="A14" s="4" t="s">
        <v>316</v>
      </c>
      <c r="B14" s="6" t="n">
        <v>18981</v>
      </c>
    </row>
    <row r="15" spans="1:2">
      <c r="A15" s="4" t="s">
        <v>321</v>
      </c>
      <c r="B15" s="6" t="n">
        <v>1</v>
      </c>
    </row>
    <row r="16" spans="1:2">
      <c r="A16" s="4" t="s">
        <v>317</v>
      </c>
      <c r="B16" s="6" t="n">
        <v>-2</v>
      </c>
    </row>
    <row r="17" spans="1:2">
      <c r="A17" s="4" t="s">
        <v>318</v>
      </c>
      <c r="B17" s="6" t="n">
        <v>18980</v>
      </c>
    </row>
    <row r="18" spans="1:2">
      <c r="A18" s="4" t="s">
        <v>314</v>
      </c>
    </row>
    <row r="19" spans="1:2">
      <c r="A19" s="3" t="s">
        <v>315</v>
      </c>
    </row>
    <row r="20" spans="1:2">
      <c r="A20" s="4" t="s">
        <v>316</v>
      </c>
      <c r="B20" s="6" t="n">
        <v>13993</v>
      </c>
    </row>
    <row r="21" spans="1:2">
      <c r="A21" s="4" t="s">
        <v>317</v>
      </c>
      <c r="B21" s="6" t="n">
        <v>-2</v>
      </c>
    </row>
    <row r="22" spans="1:2">
      <c r="A22" s="4" t="s">
        <v>318</v>
      </c>
      <c r="B22" s="6" t="n">
        <v>13991</v>
      </c>
    </row>
    <row r="23" spans="1:2">
      <c r="A23" s="4" t="s">
        <v>319</v>
      </c>
    </row>
    <row r="24" spans="1:2">
      <c r="A24" s="3" t="s">
        <v>315</v>
      </c>
    </row>
    <row r="25" spans="1:2">
      <c r="A25" s="4" t="s">
        <v>316</v>
      </c>
      <c r="B25" s="6" t="n">
        <v>9002</v>
      </c>
    </row>
    <row r="26" spans="1:2">
      <c r="A26" s="4" t="s">
        <v>317</v>
      </c>
      <c r="B26" s="6" t="n">
        <v>-1</v>
      </c>
    </row>
    <row r="27" spans="1:2">
      <c r="A27" s="4" t="s">
        <v>318</v>
      </c>
      <c r="B27" s="6" t="n">
        <v>9001</v>
      </c>
    </row>
    <row r="28" spans="1:2">
      <c r="A28" s="4" t="s">
        <v>322</v>
      </c>
    </row>
    <row r="29" spans="1:2">
      <c r="A29" s="3" t="s">
        <v>315</v>
      </c>
    </row>
    <row r="30" spans="1:2">
      <c r="A30" s="4" t="s">
        <v>316</v>
      </c>
      <c r="B30" s="6" t="n">
        <v>9999</v>
      </c>
    </row>
    <row r="31" spans="1:2">
      <c r="A31" s="4" t="s">
        <v>318</v>
      </c>
      <c r="B31" s="6" t="n">
        <v>9999</v>
      </c>
    </row>
    <row r="32" spans="1:2">
      <c r="A32" s="4" t="s">
        <v>323</v>
      </c>
    </row>
    <row r="33" spans="1:2">
      <c r="A33" s="3" t="s">
        <v>315</v>
      </c>
    </row>
    <row r="34" spans="1:2">
      <c r="A34" s="4" t="s">
        <v>316</v>
      </c>
      <c r="B34" s="6" t="n">
        <v>3047</v>
      </c>
    </row>
    <row r="35" spans="1:2">
      <c r="A35" s="4" t="s">
        <v>318</v>
      </c>
      <c r="B35" s="6" t="n">
        <v>3047</v>
      </c>
    </row>
    <row r="36" spans="1:2">
      <c r="A36" s="4" t="s">
        <v>324</v>
      </c>
    </row>
    <row r="37" spans="1:2">
      <c r="A37" s="3" t="s">
        <v>315</v>
      </c>
    </row>
    <row r="38" spans="1:2">
      <c r="A38" s="4" t="s">
        <v>316</v>
      </c>
      <c r="B38" s="6" t="n">
        <v>36041</v>
      </c>
    </row>
    <row r="39" spans="1:2">
      <c r="A39" s="4" t="s">
        <v>317</v>
      </c>
      <c r="B39" s="6" t="n">
        <v>-3</v>
      </c>
    </row>
    <row r="40" spans="1:2">
      <c r="A40" s="4" t="s">
        <v>318</v>
      </c>
      <c r="B40" s="6" t="n">
        <v>36038</v>
      </c>
    </row>
    <row r="41" spans="1:2">
      <c r="A41" s="4" t="s">
        <v>325</v>
      </c>
    </row>
    <row r="42" spans="1:2">
      <c r="A42" s="3" t="s">
        <v>315</v>
      </c>
    </row>
    <row r="43" spans="1:2">
      <c r="A43" s="4" t="s">
        <v>316</v>
      </c>
      <c r="B43" s="6" t="n">
        <v>84164</v>
      </c>
    </row>
    <row r="44" spans="1:2">
      <c r="A44" s="4" t="s">
        <v>321</v>
      </c>
      <c r="B44" s="6" t="n">
        <v>1</v>
      </c>
    </row>
    <row r="45" spans="1:2">
      <c r="A45" s="4" t="s">
        <v>317</v>
      </c>
      <c r="B45" s="6" t="n">
        <v>-12</v>
      </c>
    </row>
    <row r="46" spans="1:2">
      <c r="A46" s="4" t="s">
        <v>318</v>
      </c>
      <c r="B46" s="7" t="n">
        <v>841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9968</v>
      </c>
    </row>
    <row r="5" spans="1:3">
      <c r="A5" s="4" t="s">
        <v>74</v>
      </c>
      <c r="B5" s="6" t="n">
        <v>11313</v>
      </c>
      <c r="C5" s="7" t="n">
        <v>14842</v>
      </c>
    </row>
    <row r="6" spans="1:3">
      <c r="A6" s="4" t="s">
        <v>75</v>
      </c>
      <c r="B6" s="6" t="n">
        <v>21281</v>
      </c>
      <c r="C6" s="6" t="n">
        <v>14842</v>
      </c>
    </row>
    <row r="7" spans="1:3">
      <c r="A7" s="3" t="s">
        <v>76</v>
      </c>
    </row>
    <row r="8" spans="1:3">
      <c r="A8" s="4" t="s">
        <v>77</v>
      </c>
      <c r="B8" s="6" t="n">
        <v>711</v>
      </c>
    </row>
    <row r="9" spans="1:3">
      <c r="A9" s="4" t="s">
        <v>78</v>
      </c>
      <c r="B9" s="6" t="n">
        <v>32882</v>
      </c>
      <c r="C9" s="6" t="n">
        <v>35679</v>
      </c>
    </row>
    <row r="10" spans="1:3">
      <c r="A10" s="4" t="s">
        <v>79</v>
      </c>
      <c r="B10" s="6" t="n">
        <v>17795</v>
      </c>
      <c r="C10" s="6" t="n">
        <v>9189</v>
      </c>
    </row>
    <row r="11" spans="1:3">
      <c r="A11" s="4" t="s">
        <v>80</v>
      </c>
      <c r="B11" s="6" t="n">
        <v>51388</v>
      </c>
      <c r="C11" s="6" t="n">
        <v>44868</v>
      </c>
    </row>
    <row r="12" spans="1:3">
      <c r="A12" s="4" t="s">
        <v>81</v>
      </c>
      <c r="B12" s="6" t="n">
        <v>-30107</v>
      </c>
      <c r="C12" s="6" t="n">
        <v>-30026</v>
      </c>
    </row>
    <row r="13" spans="1:3">
      <c r="A13" s="3" t="s">
        <v>82</v>
      </c>
    </row>
    <row r="14" spans="1:3">
      <c r="A14" s="4" t="s">
        <v>83</v>
      </c>
      <c r="B14" s="6" t="n">
        <v>72</v>
      </c>
      <c r="C14" s="6" t="n">
        <v>47</v>
      </c>
    </row>
    <row r="15" spans="1:3">
      <c r="A15" s="4" t="s">
        <v>84</v>
      </c>
      <c r="B15" s="6" t="n">
        <v>-8580</v>
      </c>
      <c r="C15" s="6" t="n">
        <v>-4566</v>
      </c>
    </row>
    <row r="16" spans="1:3">
      <c r="A16" s="4" t="s">
        <v>85</v>
      </c>
      <c r="B16" s="6" t="n">
        <v>-43</v>
      </c>
      <c r="C16" s="6" t="n">
        <v>113</v>
      </c>
    </row>
    <row r="17" spans="1:3">
      <c r="A17" s="4" t="s">
        <v>86</v>
      </c>
      <c r="B17" s="6" t="n">
        <v>-38658</v>
      </c>
      <c r="C17" s="6" t="n">
        <v>-34432</v>
      </c>
    </row>
    <row r="18" spans="1:3">
      <c r="A18" s="4" t="s">
        <v>87</v>
      </c>
      <c r="B18" s="6" t="n">
        <v>-185</v>
      </c>
      <c r="C18" s="6" t="n">
        <v>327</v>
      </c>
    </row>
    <row r="19" spans="1:3">
      <c r="A19" s="4" t="s">
        <v>88</v>
      </c>
      <c r="B19" s="6" t="n">
        <v>-38473</v>
      </c>
      <c r="C19" s="6" t="n">
        <v>-34759</v>
      </c>
    </row>
    <row r="20" spans="1:3">
      <c r="A20" s="3" t="s">
        <v>89</v>
      </c>
    </row>
    <row r="21" spans="1:3">
      <c r="A21" s="4" t="s">
        <v>90</v>
      </c>
      <c r="B21" s="6" t="n">
        <v>-14</v>
      </c>
      <c r="C21" s="6" t="n">
        <v>47</v>
      </c>
    </row>
    <row r="22" spans="1:3">
      <c r="A22" s="4" t="s">
        <v>91</v>
      </c>
      <c r="B22" s="6" t="n">
        <v>-14</v>
      </c>
      <c r="C22" s="6" t="n">
        <v>47</v>
      </c>
    </row>
    <row r="23" spans="1:3">
      <c r="A23" s="4" t="s">
        <v>92</v>
      </c>
      <c r="B23" s="7" t="n">
        <v>-38487</v>
      </c>
      <c r="C23" s="7" t="n">
        <v>-34712</v>
      </c>
    </row>
    <row r="24" spans="1:3">
      <c r="A24" s="4" t="s">
        <v>93</v>
      </c>
      <c r="B24" s="8" t="n">
        <v>-0.33</v>
      </c>
      <c r="C24" s="8" t="n">
        <v>-0.32</v>
      </c>
    </row>
    <row r="25" spans="1:3">
      <c r="A25" s="4" t="s">
        <v>94</v>
      </c>
      <c r="B25" s="6" t="n">
        <v>116064</v>
      </c>
      <c r="C25" s="6" t="n">
        <v>107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326</v>
      </c>
      <c r="B1" s="2" t="s">
        <v>1</v>
      </c>
    </row>
    <row r="2" spans="1:3">
      <c r="B2" s="2" t="s">
        <v>327</v>
      </c>
      <c r="C2" s="2" t="s">
        <v>328</v>
      </c>
    </row>
    <row r="3" spans="1:3">
      <c r="A3" s="3" t="s">
        <v>329</v>
      </c>
    </row>
    <row r="4" spans="1:3">
      <c r="A4" s="4" t="s">
        <v>330</v>
      </c>
      <c r="B4" s="7" t="n">
        <v>0</v>
      </c>
      <c r="C4" s="7" t="n">
        <v>0</v>
      </c>
    </row>
    <row r="5" spans="1:3">
      <c r="A5" s="4" t="s">
        <v>331</v>
      </c>
      <c r="B5" s="7" t="n">
        <v>91200000</v>
      </c>
    </row>
    <row r="6" spans="1:3">
      <c r="A6" s="4" t="s">
        <v>332</v>
      </c>
      <c r="B6" s="6" t="n">
        <v>20</v>
      </c>
    </row>
    <row r="7" spans="1:3">
      <c r="A7" s="4" t="s">
        <v>333</v>
      </c>
      <c r="B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34</v>
      </c>
      <c r="B1" s="2" t="s">
        <v>2</v>
      </c>
      <c r="C1" s="2" t="s">
        <v>25</v>
      </c>
    </row>
    <row r="2" spans="1:3">
      <c r="A2" s="3" t="s">
        <v>141</v>
      </c>
    </row>
    <row r="3" spans="1:3">
      <c r="A3" s="4" t="s">
        <v>335</v>
      </c>
      <c r="B3" s="7" t="n">
        <v>1862</v>
      </c>
      <c r="C3" s="7" t="n">
        <v>900</v>
      </c>
    </row>
    <row r="4" spans="1:3">
      <c r="A4" s="4" t="s">
        <v>336</v>
      </c>
      <c r="B4" s="6" t="n">
        <v>6166</v>
      </c>
      <c r="C4" s="6" t="n">
        <v>2743</v>
      </c>
    </row>
    <row r="5" spans="1:3">
      <c r="A5" s="4" t="s">
        <v>337</v>
      </c>
      <c r="B5" s="6" t="n">
        <v>55</v>
      </c>
      <c r="C5" s="6" t="n">
        <v>74</v>
      </c>
    </row>
    <row r="6" spans="1:3">
      <c r="A6" s="4" t="s">
        <v>338</v>
      </c>
      <c r="B6" s="7" t="n">
        <v>8083</v>
      </c>
      <c r="C6" s="7" t="n">
        <v>37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3" t="s">
        <v>144</v>
      </c>
    </row>
    <row r="3" spans="1:3">
      <c r="A3" s="4" t="s">
        <v>340</v>
      </c>
      <c r="B3" s="7" t="n">
        <v>10784</v>
      </c>
      <c r="C3" s="7" t="n">
        <v>5049</v>
      </c>
    </row>
    <row r="4" spans="1:3">
      <c r="A4" s="4" t="s">
        <v>341</v>
      </c>
      <c r="B4" s="6" t="n">
        <v>12574</v>
      </c>
      <c r="C4" s="6" t="n">
        <v>14295</v>
      </c>
    </row>
    <row r="5" spans="1:3">
      <c r="A5" s="4" t="s">
        <v>342</v>
      </c>
      <c r="B5" s="6" t="n">
        <v>12433</v>
      </c>
      <c r="C5" s="6" t="n">
        <v>12764</v>
      </c>
    </row>
    <row r="6" spans="1:3">
      <c r="A6" s="4" t="s">
        <v>343</v>
      </c>
      <c r="B6" s="6" t="n">
        <v>1662</v>
      </c>
      <c r="C6" s="6" t="n">
        <v>7460</v>
      </c>
    </row>
    <row r="7" spans="1:3">
      <c r="A7" s="4" t="s">
        <v>344</v>
      </c>
      <c r="B7" s="6" t="n">
        <v>5866</v>
      </c>
      <c r="C7" s="6" t="n">
        <v>9009</v>
      </c>
    </row>
    <row r="8" spans="1:3">
      <c r="A8" s="4" t="s">
        <v>345</v>
      </c>
      <c r="B8" s="6" t="n">
        <v>6666</v>
      </c>
      <c r="C8" s="6" t="n">
        <v>3041</v>
      </c>
    </row>
    <row r="9" spans="1:3">
      <c r="A9" s="4" t="s">
        <v>346</v>
      </c>
      <c r="B9" s="6" t="n">
        <v>19</v>
      </c>
      <c r="C9" s="6" t="n">
        <v>19</v>
      </c>
    </row>
    <row r="10" spans="1:3">
      <c r="A10" s="4" t="s">
        <v>347</v>
      </c>
      <c r="B10" s="6" t="n">
        <v>445</v>
      </c>
      <c r="C10" s="6" t="n">
        <v>445</v>
      </c>
    </row>
    <row r="11" spans="1:3">
      <c r="A11" s="4" t="s">
        <v>348</v>
      </c>
      <c r="B11" s="7" t="n">
        <v>50449</v>
      </c>
      <c r="C11" s="7" t="n">
        <v>520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s>
  <sheetData>
    <row r="1" spans="1:4">
      <c r="A1" s="1" t="s">
        <v>349</v>
      </c>
      <c r="B1" s="2" t="s">
        <v>298</v>
      </c>
      <c r="C1" s="2" t="s">
        <v>2</v>
      </c>
      <c r="D1" s="2" t="s">
        <v>71</v>
      </c>
    </row>
    <row r="2" spans="1:4">
      <c r="A2" s="3" t="s">
        <v>350</v>
      </c>
    </row>
    <row r="3" spans="1:4">
      <c r="A3" s="4" t="s">
        <v>351</v>
      </c>
      <c r="C3" s="4" t="s">
        <v>352</v>
      </c>
    </row>
    <row r="4" spans="1:4">
      <c r="A4" s="4" t="s">
        <v>84</v>
      </c>
      <c r="C4" s="7" t="n">
        <v>8580000</v>
      </c>
      <c r="D4" s="7" t="n">
        <v>4566000</v>
      </c>
    </row>
    <row r="5" spans="1:4">
      <c r="A5" s="4" t="s">
        <v>309</v>
      </c>
    </row>
    <row r="6" spans="1:4">
      <c r="A6" s="3" t="s">
        <v>350</v>
      </c>
    </row>
    <row r="7" spans="1:4">
      <c r="A7" s="4" t="s">
        <v>353</v>
      </c>
      <c r="B7" s="7" t="n">
        <v>175000000</v>
      </c>
    </row>
    <row r="8" spans="1:4">
      <c r="A8" s="4" t="s">
        <v>354</v>
      </c>
      <c r="B8" s="7" t="n">
        <v>168500000</v>
      </c>
    </row>
    <row r="9" spans="1:4">
      <c r="A9" s="4" t="s">
        <v>214</v>
      </c>
      <c r="B9" s="4" t="s">
        <v>311</v>
      </c>
    </row>
    <row r="10" spans="1:4">
      <c r="A10" s="4" t="s">
        <v>355</v>
      </c>
      <c r="B10" s="7" t="n">
        <v>21875000</v>
      </c>
    </row>
    <row r="11" spans="1:4">
      <c r="A11" s="4" t="s">
        <v>351</v>
      </c>
      <c r="B11" s="4" t="s">
        <v>356</v>
      </c>
    </row>
    <row r="12" spans="1:4">
      <c r="A12" s="4" t="s">
        <v>84</v>
      </c>
      <c r="C12" s="7" t="n">
        <v>5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1"/>
    <col customWidth="1" max="5" min="5" width="31"/>
    <col customWidth="1" max="6" min="6" width="21"/>
    <col customWidth="1" max="7" min="7" width="21"/>
  </cols>
  <sheetData>
    <row r="1" spans="1:7">
      <c r="A1" s="1" t="s">
        <v>357</v>
      </c>
      <c r="B1" s="2" t="s">
        <v>358</v>
      </c>
      <c r="C1" s="2" t="s">
        <v>359</v>
      </c>
      <c r="D1" s="2" t="s">
        <v>360</v>
      </c>
      <c r="E1" s="2" t="s">
        <v>360</v>
      </c>
      <c r="F1" s="2" t="s">
        <v>276</v>
      </c>
      <c r="G1" s="2" t="s">
        <v>328</v>
      </c>
    </row>
    <row r="2" spans="1:7">
      <c r="A2" s="3" t="s">
        <v>350</v>
      </c>
    </row>
    <row r="3" spans="1:7">
      <c r="A3" s="4" t="s">
        <v>351</v>
      </c>
      <c r="F3" s="4" t="s">
        <v>352</v>
      </c>
    </row>
    <row r="4" spans="1:7">
      <c r="A4" s="4" t="s">
        <v>84</v>
      </c>
      <c r="F4" s="7" t="n">
        <v>8580000</v>
      </c>
      <c r="G4" s="7" t="n">
        <v>4566000</v>
      </c>
    </row>
    <row r="5" spans="1:7">
      <c r="A5" s="4" t="s">
        <v>361</v>
      </c>
    </row>
    <row r="6" spans="1:7">
      <c r="A6" s="3" t="s">
        <v>350</v>
      </c>
    </row>
    <row r="7" spans="1:7">
      <c r="A7" s="4" t="s">
        <v>362</v>
      </c>
      <c r="C7" s="7" t="n">
        <v>64200000</v>
      </c>
    </row>
    <row r="8" spans="1:7">
      <c r="A8" s="4" t="s">
        <v>363</v>
      </c>
    </row>
    <row r="9" spans="1:7">
      <c r="A9" s="3" t="s">
        <v>350</v>
      </c>
    </row>
    <row r="10" spans="1:7">
      <c r="A10" s="4" t="s">
        <v>364</v>
      </c>
      <c r="D10" s="7" t="n">
        <v>125000000</v>
      </c>
      <c r="E10" s="7" t="n">
        <v>125000000</v>
      </c>
    </row>
    <row r="11" spans="1:7">
      <c r="A11" s="4" t="s">
        <v>354</v>
      </c>
      <c r="E11" s="7" t="n">
        <v>120600000</v>
      </c>
    </row>
    <row r="12" spans="1:7">
      <c r="A12" s="4" t="s">
        <v>214</v>
      </c>
      <c r="D12" s="4" t="s">
        <v>215</v>
      </c>
      <c r="E12" s="4" t="s">
        <v>215</v>
      </c>
      <c r="F12" s="4" t="s">
        <v>215</v>
      </c>
    </row>
    <row r="13" spans="1:7">
      <c r="A13" s="4" t="s">
        <v>365</v>
      </c>
      <c r="D13" s="4" t="s">
        <v>366</v>
      </c>
    </row>
    <row r="14" spans="1:7">
      <c r="A14" s="4" t="s">
        <v>367</v>
      </c>
      <c r="D14" s="4" t="s">
        <v>368</v>
      </c>
    </row>
    <row r="15" spans="1:7">
      <c r="A15" s="4" t="s">
        <v>369</v>
      </c>
      <c r="D15" s="4" t="s">
        <v>370</v>
      </c>
    </row>
    <row r="16" spans="1:7">
      <c r="A16" s="4" t="s">
        <v>371</v>
      </c>
      <c r="D16" s="4" t="s">
        <v>370</v>
      </c>
    </row>
    <row r="17" spans="1:7">
      <c r="A17" s="4" t="s">
        <v>372</v>
      </c>
      <c r="D17" s="7" t="n">
        <v>1000</v>
      </c>
      <c r="E17" s="7" t="n">
        <v>1000</v>
      </c>
    </row>
    <row r="18" spans="1:7">
      <c r="A18" s="4" t="s">
        <v>373</v>
      </c>
      <c r="D18" s="6" t="n">
        <v>160</v>
      </c>
    </row>
    <row r="19" spans="1:7">
      <c r="A19" s="4" t="s">
        <v>374</v>
      </c>
      <c r="D19" s="8" t="n">
        <v>6.25</v>
      </c>
      <c r="E19" s="8" t="n">
        <v>6.25</v>
      </c>
    </row>
    <row r="20" spans="1:7">
      <c r="A20" s="4" t="s">
        <v>375</v>
      </c>
      <c r="D20" s="7" t="n">
        <v>53800000</v>
      </c>
      <c r="E20" s="7" t="n">
        <v>53800000</v>
      </c>
    </row>
    <row r="21" spans="1:7">
      <c r="A21" s="4" t="s">
        <v>376</v>
      </c>
      <c r="D21" s="7" t="n">
        <v>4400000</v>
      </c>
    </row>
    <row r="22" spans="1:7">
      <c r="A22" s="4" t="s">
        <v>84</v>
      </c>
      <c r="F22" s="7" t="n">
        <v>3400000</v>
      </c>
      <c r="G22" s="7" t="n">
        <v>3400000</v>
      </c>
    </row>
    <row r="23" spans="1:7">
      <c r="A23" s="4" t="s">
        <v>377</v>
      </c>
    </row>
    <row r="24" spans="1:7">
      <c r="A24" s="3" t="s">
        <v>350</v>
      </c>
    </row>
    <row r="25" spans="1:7">
      <c r="A25" s="4" t="s">
        <v>372</v>
      </c>
      <c r="C25" s="6" t="n">
        <v>1000</v>
      </c>
    </row>
    <row r="26" spans="1:7">
      <c r="A26" s="4" t="s">
        <v>373</v>
      </c>
      <c r="B26" s="6" t="n">
        <v>136</v>
      </c>
    </row>
    <row r="27" spans="1:7">
      <c r="A27" s="4" t="s">
        <v>362</v>
      </c>
      <c r="C27" s="7" t="n">
        <v>64200000</v>
      </c>
    </row>
    <row r="28" spans="1:7">
      <c r="A28" s="4" t="s">
        <v>378</v>
      </c>
    </row>
    <row r="29" spans="1:7">
      <c r="A29" s="3" t="s">
        <v>350</v>
      </c>
    </row>
    <row r="30" spans="1:7">
      <c r="A30" s="4" t="s">
        <v>379</v>
      </c>
      <c r="D30" s="4" t="s">
        <v>380</v>
      </c>
    </row>
    <row r="31" spans="1:7">
      <c r="A31" s="4" t="s">
        <v>381</v>
      </c>
    </row>
    <row r="32" spans="1:7">
      <c r="A32" s="3" t="s">
        <v>350</v>
      </c>
    </row>
    <row r="33" spans="1:7">
      <c r="A33" s="4" t="s">
        <v>382</v>
      </c>
      <c r="D33" s="4" t="s">
        <v>3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25</v>
      </c>
    </row>
    <row r="2" spans="1:3">
      <c r="A2" s="3" t="s">
        <v>385</v>
      </c>
    </row>
    <row r="3" spans="1:3">
      <c r="A3" s="4" t="s">
        <v>47</v>
      </c>
      <c r="B3" s="7" t="n">
        <v>259843</v>
      </c>
      <c r="C3" s="7" t="n">
        <v>257655</v>
      </c>
    </row>
    <row r="4" spans="1:3">
      <c r="A4" s="4" t="s">
        <v>363</v>
      </c>
    </row>
    <row r="5" spans="1:3">
      <c r="A5" s="3" t="s">
        <v>385</v>
      </c>
    </row>
    <row r="6" spans="1:3">
      <c r="A6" s="4" t="s">
        <v>386</v>
      </c>
      <c r="B6" s="6" t="n">
        <v>2812</v>
      </c>
    </row>
    <row r="7" spans="1:3">
      <c r="A7" s="6" t="n">
        <v>2017</v>
      </c>
      <c r="B7" s="6" t="n">
        <v>5625</v>
      </c>
    </row>
    <row r="8" spans="1:3">
      <c r="A8" s="6" t="n">
        <v>2018</v>
      </c>
      <c r="B8" s="6" t="n">
        <v>5625</v>
      </c>
    </row>
    <row r="9" spans="1:3">
      <c r="A9" s="6" t="n">
        <v>2019</v>
      </c>
      <c r="B9" s="6" t="n">
        <v>5625</v>
      </c>
    </row>
    <row r="10" spans="1:3">
      <c r="A10" s="4" t="s">
        <v>387</v>
      </c>
      <c r="B10" s="6" t="n">
        <v>130623</v>
      </c>
    </row>
    <row r="11" spans="1:3">
      <c r="A11" s="4" t="s">
        <v>388</v>
      </c>
      <c r="B11" s="6" t="n">
        <v>150310</v>
      </c>
    </row>
    <row r="12" spans="1:3">
      <c r="A12" s="4" t="s">
        <v>389</v>
      </c>
      <c r="B12" s="6" t="n">
        <v>-25312</v>
      </c>
    </row>
    <row r="13" spans="1:3">
      <c r="A13" s="4" t="s">
        <v>390</v>
      </c>
      <c r="B13" s="6" t="n">
        <v>-34494</v>
      </c>
    </row>
    <row r="14" spans="1:3">
      <c r="A14" s="4" t="s">
        <v>391</v>
      </c>
      <c r="B14" s="6" t="n">
        <v>0</v>
      </c>
    </row>
    <row r="15" spans="1:3">
      <c r="A15" s="4" t="s">
        <v>47</v>
      </c>
      <c r="B15" s="6" t="n">
        <v>90504</v>
      </c>
    </row>
    <row r="16" spans="1:3">
      <c r="A16" s="4" t="s">
        <v>309</v>
      </c>
    </row>
    <row r="17" spans="1:3">
      <c r="A17" s="3" t="s">
        <v>385</v>
      </c>
    </row>
    <row r="18" spans="1:3">
      <c r="A18" s="4" t="s">
        <v>386</v>
      </c>
      <c r="B18" s="6" t="n">
        <v>19734</v>
      </c>
    </row>
    <row r="19" spans="1:3">
      <c r="A19" s="6" t="n">
        <v>2017</v>
      </c>
      <c r="B19" s="6" t="n">
        <v>20125</v>
      </c>
    </row>
    <row r="20" spans="1:3">
      <c r="A20" s="6" t="n">
        <v>2018</v>
      </c>
      <c r="B20" s="6" t="n">
        <v>20125</v>
      </c>
    </row>
    <row r="21" spans="1:3">
      <c r="A21" s="6" t="n">
        <v>2019</v>
      </c>
      <c r="B21" s="6" t="n">
        <v>62617</v>
      </c>
    </row>
    <row r="22" spans="1:3">
      <c r="A22" s="4" t="s">
        <v>387</v>
      </c>
      <c r="B22" s="6" t="n">
        <v>157664</v>
      </c>
    </row>
    <row r="23" spans="1:3">
      <c r="A23" s="4" t="s">
        <v>388</v>
      </c>
      <c r="B23" s="6" t="n">
        <v>280265</v>
      </c>
    </row>
    <row r="24" spans="1:3">
      <c r="A24" s="4" t="s">
        <v>389</v>
      </c>
      <c r="B24" s="6" t="n">
        <v>-105265</v>
      </c>
    </row>
    <row r="25" spans="1:3">
      <c r="A25" s="4" t="s">
        <v>390</v>
      </c>
      <c r="B25" s="6" t="n">
        <v>-5661</v>
      </c>
    </row>
    <row r="26" spans="1:3">
      <c r="A26" s="4" t="s">
        <v>391</v>
      </c>
      <c r="B26" s="6" t="n">
        <v>0</v>
      </c>
    </row>
    <row r="27" spans="1:3">
      <c r="A27" s="4" t="s">
        <v>47</v>
      </c>
      <c r="B27" s="7" t="n">
        <v>1693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r="A1" s="1" t="s">
        <v>392</v>
      </c>
      <c r="B1" s="2" t="s">
        <v>393</v>
      </c>
      <c r="C1" s="2" t="s">
        <v>1</v>
      </c>
    </row>
    <row r="2" spans="1:5">
      <c r="B2" s="2" t="s">
        <v>394</v>
      </c>
      <c r="C2" s="2" t="s">
        <v>2</v>
      </c>
      <c r="D2" s="2" t="s">
        <v>71</v>
      </c>
      <c r="E2" s="2" t="s">
        <v>25</v>
      </c>
    </row>
    <row r="3" spans="1:5">
      <c r="A3" s="3" t="s">
        <v>395</v>
      </c>
    </row>
    <row r="4" spans="1:5">
      <c r="A4" s="4" t="s">
        <v>396</v>
      </c>
      <c r="C4" s="6" t="n">
        <v>3130000</v>
      </c>
    </row>
    <row r="5" spans="1:5">
      <c r="A5" s="4" t="s">
        <v>397</v>
      </c>
      <c r="C5" s="8" t="n">
        <v>3.27</v>
      </c>
      <c r="D5" s="8" t="n">
        <v>5.52</v>
      </c>
    </row>
    <row r="6" spans="1:5">
      <c r="A6" s="4" t="s">
        <v>398</v>
      </c>
      <c r="C6" s="9" t="n">
        <v>2.1</v>
      </c>
      <c r="D6" s="9" t="n">
        <v>13.5</v>
      </c>
    </row>
    <row r="7" spans="1:5">
      <c r="A7" s="4" t="s">
        <v>399</v>
      </c>
      <c r="C7" s="7" t="n">
        <v>24</v>
      </c>
    </row>
    <row r="8" spans="1:5">
      <c r="A8" s="4" t="s">
        <v>400</v>
      </c>
      <c r="C8" s="4" t="s">
        <v>401</v>
      </c>
    </row>
    <row r="9" spans="1:5">
      <c r="A9" s="4" t="s">
        <v>402</v>
      </c>
    </row>
    <row r="10" spans="1:5">
      <c r="A10" s="3" t="s">
        <v>395</v>
      </c>
    </row>
    <row r="11" spans="1:5">
      <c r="A11" s="4" t="s">
        <v>403</v>
      </c>
      <c r="C11" s="6" t="n">
        <v>3500000</v>
      </c>
      <c r="E11" s="6" t="n">
        <v>2500000</v>
      </c>
    </row>
    <row r="12" spans="1:5">
      <c r="A12" s="4" t="s">
        <v>404</v>
      </c>
      <c r="B12" s="6" t="n">
        <v>4100000</v>
      </c>
    </row>
    <row r="13" spans="1:5">
      <c r="A13" s="4" t="s">
        <v>396</v>
      </c>
      <c r="C13" s="6" t="n">
        <v>3100000</v>
      </c>
      <c r="D13" s="6" t="n">
        <v>2300000</v>
      </c>
    </row>
    <row r="14" spans="1:5">
      <c r="A14" s="4" t="s">
        <v>405</v>
      </c>
    </row>
    <row r="15" spans="1:5">
      <c r="A15" s="3" t="s">
        <v>395</v>
      </c>
    </row>
    <row r="16" spans="1:5">
      <c r="A16" s="4" t="s">
        <v>406</v>
      </c>
      <c r="C16" s="4" t="s">
        <v>40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408</v>
      </c>
      <c r="B1" s="2" t="s">
        <v>1</v>
      </c>
    </row>
    <row r="2" spans="1:3">
      <c r="B2" s="2" t="s">
        <v>2</v>
      </c>
      <c r="C2" s="2" t="s">
        <v>71</v>
      </c>
    </row>
    <row r="3" spans="1:3">
      <c r="A3" s="3" t="s">
        <v>395</v>
      </c>
    </row>
    <row r="4" spans="1:3">
      <c r="A4" s="4" t="s">
        <v>409</v>
      </c>
      <c r="C4" s="4" t="s">
        <v>410</v>
      </c>
    </row>
    <row r="5" spans="1:3">
      <c r="A5" s="4" t="s">
        <v>411</v>
      </c>
      <c r="B5" s="4" t="s">
        <v>412</v>
      </c>
      <c r="C5" s="4" t="s">
        <v>412</v>
      </c>
    </row>
    <row r="6" spans="1:3">
      <c r="A6" s="4" t="s">
        <v>413</v>
      </c>
      <c r="B6" s="4" t="s">
        <v>414</v>
      </c>
      <c r="C6" s="4" t="s">
        <v>415</v>
      </c>
    </row>
    <row r="7" spans="1:3">
      <c r="A7" s="4" t="s">
        <v>416</v>
      </c>
    </row>
    <row r="8" spans="1:3">
      <c r="A8" s="3" t="s">
        <v>395</v>
      </c>
    </row>
    <row r="9" spans="1:3">
      <c r="A9" s="4" t="s">
        <v>417</v>
      </c>
      <c r="B9" s="4" t="s">
        <v>418</v>
      </c>
      <c r="C9" s="4" t="s">
        <v>419</v>
      </c>
    </row>
    <row r="10" spans="1:3">
      <c r="A10" s="4" t="s">
        <v>409</v>
      </c>
      <c r="B10" s="4" t="s">
        <v>410</v>
      </c>
    </row>
    <row r="11" spans="1:3">
      <c r="A11" s="4" t="s">
        <v>420</v>
      </c>
    </row>
    <row r="12" spans="1:3">
      <c r="A12" s="3" t="s">
        <v>395</v>
      </c>
    </row>
    <row r="13" spans="1:3">
      <c r="A13" s="4" t="s">
        <v>417</v>
      </c>
      <c r="B13" s="4" t="s">
        <v>421</v>
      </c>
      <c r="C13" s="4" t="s">
        <v>422</v>
      </c>
    </row>
    <row r="14" spans="1:3">
      <c r="A14" s="4" t="s">
        <v>409</v>
      </c>
      <c r="B14" s="4" t="s">
        <v>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4</v>
      </c>
      <c r="B1" s="2" t="s">
        <v>1</v>
      </c>
    </row>
    <row r="2" spans="1:3">
      <c r="B2" s="2" t="s">
        <v>2</v>
      </c>
      <c r="C2" s="2" t="s">
        <v>71</v>
      </c>
    </row>
    <row r="3" spans="1:3">
      <c r="A3" s="3" t="s">
        <v>425</v>
      </c>
    </row>
    <row r="4" spans="1:3">
      <c r="A4" s="4" t="s">
        <v>426</v>
      </c>
      <c r="B4" s="7" t="n">
        <v>3533</v>
      </c>
      <c r="C4" s="7" t="n">
        <v>3344</v>
      </c>
    </row>
    <row r="5" spans="1:3">
      <c r="A5" s="4" t="s">
        <v>427</v>
      </c>
      <c r="C5" s="6" t="n">
        <v>26</v>
      </c>
    </row>
    <row r="6" spans="1:3">
      <c r="A6" s="4" t="s">
        <v>428</v>
      </c>
      <c r="B6" s="6" t="n">
        <v>3533</v>
      </c>
      <c r="C6" s="6" t="n">
        <v>3370</v>
      </c>
    </row>
    <row r="7" spans="1:3">
      <c r="A7" s="4" t="s">
        <v>429</v>
      </c>
    </row>
    <row r="8" spans="1:3">
      <c r="A8" s="3" t="s">
        <v>425</v>
      </c>
    </row>
    <row r="9" spans="1:3">
      <c r="A9" s="4" t="s">
        <v>426</v>
      </c>
      <c r="B9" s="6" t="n">
        <v>1868</v>
      </c>
      <c r="C9" s="6" t="n">
        <v>1967</v>
      </c>
    </row>
    <row r="10" spans="1:3">
      <c r="A10" s="4" t="s">
        <v>430</v>
      </c>
    </row>
    <row r="11" spans="1:3">
      <c r="A11" s="3" t="s">
        <v>425</v>
      </c>
    </row>
    <row r="12" spans="1:3">
      <c r="A12" s="4" t="s">
        <v>426</v>
      </c>
      <c r="B12" s="7" t="n">
        <v>1665</v>
      </c>
      <c r="C12" s="7" t="n">
        <v>1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31</v>
      </c>
      <c r="B1" s="2" t="s">
        <v>1</v>
      </c>
      <c r="C1" s="2" t="s">
        <v>297</v>
      </c>
    </row>
    <row r="2" spans="1:3">
      <c r="B2" s="2" t="s">
        <v>2</v>
      </c>
      <c r="C2" s="2" t="s">
        <v>25</v>
      </c>
    </row>
    <row r="3" spans="1:3">
      <c r="A3" s="3" t="s">
        <v>432</v>
      </c>
    </row>
    <row r="4" spans="1:3">
      <c r="A4" s="4" t="s">
        <v>433</v>
      </c>
      <c r="B4" s="6" t="n">
        <v>19211</v>
      </c>
    </row>
    <row r="5" spans="1:3">
      <c r="A5" s="4" t="s">
        <v>396</v>
      </c>
      <c r="B5" s="6" t="n">
        <v>3130</v>
      </c>
    </row>
    <row r="6" spans="1:3">
      <c r="A6" s="4" t="s">
        <v>434</v>
      </c>
      <c r="B6" s="6" t="n">
        <v>-539</v>
      </c>
    </row>
    <row r="7" spans="1:3">
      <c r="A7" s="4" t="s">
        <v>435</v>
      </c>
      <c r="B7" s="6" t="n">
        <v>-155</v>
      </c>
    </row>
    <row r="8" spans="1:3">
      <c r="A8" s="4" t="s">
        <v>436</v>
      </c>
      <c r="B8" s="6" t="n">
        <v>21647</v>
      </c>
      <c r="C8" s="6" t="n">
        <v>19211</v>
      </c>
    </row>
    <row r="9" spans="1:3">
      <c r="A9" s="4" t="s">
        <v>437</v>
      </c>
      <c r="B9" s="6" t="n">
        <v>21182</v>
      </c>
    </row>
    <row r="10" spans="1:3">
      <c r="A10" s="4" t="s">
        <v>438</v>
      </c>
      <c r="B10" s="6" t="n">
        <v>14979</v>
      </c>
    </row>
    <row r="11" spans="1:3">
      <c r="A11" s="4" t="s">
        <v>439</v>
      </c>
      <c r="B11" s="8" t="n">
        <v>5.72</v>
      </c>
    </row>
    <row r="12" spans="1:3">
      <c r="A12" s="4" t="s">
        <v>440</v>
      </c>
      <c r="B12" s="10" t="n">
        <v>5.45</v>
      </c>
    </row>
    <row r="13" spans="1:3">
      <c r="A13" s="4" t="s">
        <v>441</v>
      </c>
      <c r="B13" s="10" t="n">
        <v>3.12</v>
      </c>
    </row>
    <row r="14" spans="1:3">
      <c r="A14" s="4" t="s">
        <v>442</v>
      </c>
      <c r="B14" s="10" t="n">
        <v>7.69</v>
      </c>
    </row>
    <row r="15" spans="1:3">
      <c r="A15" s="4" t="s">
        <v>443</v>
      </c>
      <c r="B15" s="10" t="n">
        <v>5.73</v>
      </c>
      <c r="C15" s="8" t="n">
        <v>5.72</v>
      </c>
    </row>
    <row r="16" spans="1:3">
      <c r="A16" s="4" t="s">
        <v>444</v>
      </c>
      <c r="B16" s="10" t="n">
        <v>5.71</v>
      </c>
    </row>
    <row r="17" spans="1:3">
      <c r="A17" s="4" t="s">
        <v>445</v>
      </c>
      <c r="B17" s="8" t="n">
        <v>5.2</v>
      </c>
    </row>
    <row r="18" spans="1:3">
      <c r="A18" s="4" t="s">
        <v>446</v>
      </c>
      <c r="B18" s="4" t="s">
        <v>447</v>
      </c>
      <c r="C18" s="4" t="s">
        <v>448</v>
      </c>
    </row>
    <row r="19" spans="1:3">
      <c r="A19" s="4" t="s">
        <v>449</v>
      </c>
      <c r="B19" s="4" t="s">
        <v>450</v>
      </c>
    </row>
    <row r="20" spans="1:3">
      <c r="A20" s="4" t="s">
        <v>451</v>
      </c>
      <c r="B20" s="4" t="s">
        <v>452</v>
      </c>
    </row>
    <row r="21" spans="1:3">
      <c r="A21" s="4" t="s">
        <v>453</v>
      </c>
      <c r="B21" s="7" t="n">
        <v>61405</v>
      </c>
      <c r="C21" s="7" t="n">
        <v>47963</v>
      </c>
    </row>
    <row r="22" spans="1:3">
      <c r="A22" s="4" t="s">
        <v>454</v>
      </c>
      <c r="B22" s="6" t="n">
        <v>60457</v>
      </c>
    </row>
    <row r="23" spans="1:3">
      <c r="A23" s="4" t="s">
        <v>455</v>
      </c>
      <c r="B23" s="7" t="n">
        <v>490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6</v>
      </c>
      <c r="B4" s="7" t="n">
        <v>-38658</v>
      </c>
      <c r="C4" s="7" t="n">
        <v>-34432</v>
      </c>
    </row>
    <row r="5" spans="1:3">
      <c r="A5" s="3" t="s">
        <v>97</v>
      </c>
    </row>
    <row r="6" spans="1:3">
      <c r="A6" s="4" t="s">
        <v>98</v>
      </c>
      <c r="B6" s="6" t="n">
        <v>2190</v>
      </c>
      <c r="C6" s="6" t="n">
        <v>1937</v>
      </c>
    </row>
    <row r="7" spans="1:3">
      <c r="A7" s="4" t="s">
        <v>99</v>
      </c>
      <c r="B7" s="6" t="n">
        <v>1537</v>
      </c>
      <c r="C7" s="6" t="n">
        <v>1054</v>
      </c>
    </row>
    <row r="8" spans="1:3">
      <c r="A8" s="4" t="s">
        <v>100</v>
      </c>
      <c r="B8" s="6" t="n">
        <v>3533</v>
      </c>
      <c r="C8" s="6" t="n">
        <v>3370</v>
      </c>
    </row>
    <row r="9" spans="1:3">
      <c r="A9" s="3" t="s">
        <v>101</v>
      </c>
    </row>
    <row r="10" spans="1:3">
      <c r="A10" s="4" t="s">
        <v>102</v>
      </c>
      <c r="B10" s="6" t="n">
        <v>-9154</v>
      </c>
      <c r="C10" s="6" t="n">
        <v>-935</v>
      </c>
    </row>
    <row r="11" spans="1:3">
      <c r="A11" s="4" t="s">
        <v>31</v>
      </c>
      <c r="B11" s="6" t="n">
        <v>-4366</v>
      </c>
    </row>
    <row r="12" spans="1:3">
      <c r="A12" s="4" t="s">
        <v>40</v>
      </c>
      <c r="B12" s="6" t="n">
        <v>-1205</v>
      </c>
      <c r="C12" s="6" t="n">
        <v>4649</v>
      </c>
    </row>
    <row r="13" spans="1:3">
      <c r="A13" s="4" t="s">
        <v>41</v>
      </c>
      <c r="B13" s="6" t="n">
        <v>-9134</v>
      </c>
      <c r="C13" s="6" t="n">
        <v>-12222</v>
      </c>
    </row>
    <row r="14" spans="1:3">
      <c r="A14" s="4" t="s">
        <v>103</v>
      </c>
      <c r="B14" s="6" t="n">
        <v>1734</v>
      </c>
      <c r="C14" s="6" t="n">
        <v>1500</v>
      </c>
    </row>
    <row r="15" spans="1:3">
      <c r="A15" s="4" t="s">
        <v>104</v>
      </c>
      <c r="B15" s="6" t="n">
        <v>-53523</v>
      </c>
      <c r="C15" s="6" t="n">
        <v>-35079</v>
      </c>
    </row>
    <row r="16" spans="1:3">
      <c r="A16" s="3" t="s">
        <v>105</v>
      </c>
    </row>
    <row r="17" spans="1:3">
      <c r="A17" s="4" t="s">
        <v>106</v>
      </c>
      <c r="B17" s="6" t="n">
        <v>-84262</v>
      </c>
    </row>
    <row r="18" spans="1:3">
      <c r="A18" s="4" t="s">
        <v>107</v>
      </c>
      <c r="C18" s="6" t="n">
        <v>25163</v>
      </c>
    </row>
    <row r="19" spans="1:3">
      <c r="A19" s="4" t="s">
        <v>108</v>
      </c>
      <c r="B19" s="6" t="n">
        <v>-1229</v>
      </c>
      <c r="C19" s="6" t="n">
        <v>-1204</v>
      </c>
    </row>
    <row r="20" spans="1:3">
      <c r="A20" s="4" t="s">
        <v>109</v>
      </c>
      <c r="B20" s="6" t="n">
        <v>-85491</v>
      </c>
      <c r="C20" s="6" t="n">
        <v>23959</v>
      </c>
    </row>
    <row r="21" spans="1:3">
      <c r="A21" s="3" t="s">
        <v>110</v>
      </c>
    </row>
    <row r="22" spans="1:3">
      <c r="A22" s="4" t="s">
        <v>111</v>
      </c>
      <c r="B22" s="6" t="n">
        <v>1645</v>
      </c>
      <c r="C22" s="6" t="n">
        <v>3136</v>
      </c>
    </row>
    <row r="23" spans="1:3">
      <c r="A23" s="4" t="s">
        <v>112</v>
      </c>
      <c r="C23" s="6" t="n">
        <v>1129</v>
      </c>
    </row>
    <row r="24" spans="1:3">
      <c r="A24" s="4" t="s">
        <v>113</v>
      </c>
      <c r="B24" s="6" t="n">
        <v>1645</v>
      </c>
      <c r="C24" s="6" t="n">
        <v>4265</v>
      </c>
    </row>
    <row r="25" spans="1:3">
      <c r="A25" s="4" t="s">
        <v>114</v>
      </c>
      <c r="B25" s="6" t="n">
        <v>-137369</v>
      </c>
      <c r="C25" s="6" t="n">
        <v>-6855</v>
      </c>
    </row>
    <row r="26" spans="1:3">
      <c r="A26" s="4" t="s">
        <v>115</v>
      </c>
      <c r="B26" s="6" t="n">
        <v>185606</v>
      </c>
      <c r="C26" s="6" t="n">
        <v>35688</v>
      </c>
    </row>
    <row r="27" spans="1:3">
      <c r="A27" s="4" t="s">
        <v>116</v>
      </c>
      <c r="B27" s="6" t="n">
        <v>48237</v>
      </c>
      <c r="C27" s="6" t="n">
        <v>28833</v>
      </c>
    </row>
    <row r="28" spans="1:3">
      <c r="A28" s="3" t="s">
        <v>117</v>
      </c>
    </row>
    <row r="29" spans="1:3">
      <c r="A29" s="4" t="s">
        <v>118</v>
      </c>
      <c r="B29" s="6" t="n">
        <v>388</v>
      </c>
      <c r="C29" s="6" t="n">
        <v>1177</v>
      </c>
    </row>
    <row r="30" spans="1:3">
      <c r="A30" s="4" t="s">
        <v>119</v>
      </c>
      <c r="B30" s="6" t="n">
        <v>53</v>
      </c>
      <c r="C30" s="6" t="n">
        <v>200</v>
      </c>
    </row>
    <row r="31" spans="1:3">
      <c r="A31" s="3" t="s">
        <v>120</v>
      </c>
    </row>
    <row r="32" spans="1:3">
      <c r="A32" s="4" t="s">
        <v>121</v>
      </c>
      <c r="B32" s="7" t="n">
        <v>2813</v>
      </c>
      <c r="C32" s="7" t="n">
        <v>38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7"/>
    <col customWidth="1" max="2" min="2" width="20"/>
    <col customWidth="1" max="3" min="3" width="27"/>
    <col customWidth="1" max="4" min="4" width="21"/>
    <col customWidth="1" max="5" min="5" width="20"/>
    <col customWidth="1" max="6" min="6" width="20"/>
  </cols>
  <sheetData>
    <row r="1" spans="1:6">
      <c r="A1" s="1" t="s">
        <v>456</v>
      </c>
      <c r="B1" s="2" t="s">
        <v>457</v>
      </c>
      <c r="C1" s="2" t="s">
        <v>458</v>
      </c>
      <c r="D1" s="2" t="s">
        <v>459</v>
      </c>
      <c r="E1" s="2" t="s">
        <v>460</v>
      </c>
      <c r="F1" s="2" t="s">
        <v>461</v>
      </c>
    </row>
    <row r="2" spans="1:6">
      <c r="A2" s="3" t="s">
        <v>462</v>
      </c>
    </row>
    <row r="3" spans="1:6">
      <c r="A3" s="4" t="s">
        <v>463</v>
      </c>
      <c r="E3" s="6" t="n">
        <v>116411000</v>
      </c>
      <c r="F3" s="6" t="n">
        <v>115871000</v>
      </c>
    </row>
    <row r="4" spans="1:6">
      <c r="A4" s="4" t="s">
        <v>363</v>
      </c>
    </row>
    <row r="5" spans="1:6">
      <c r="A5" s="3" t="s">
        <v>462</v>
      </c>
    </row>
    <row r="6" spans="1:6">
      <c r="A6" s="4" t="s">
        <v>372</v>
      </c>
      <c r="D6" s="7" t="n">
        <v>1000</v>
      </c>
    </row>
    <row r="7" spans="1:6">
      <c r="A7" s="4" t="s">
        <v>373</v>
      </c>
      <c r="D7" s="6" t="n">
        <v>160</v>
      </c>
    </row>
    <row r="8" spans="1:6">
      <c r="A8" s="4" t="s">
        <v>361</v>
      </c>
    </row>
    <row r="9" spans="1:6">
      <c r="A9" s="3" t="s">
        <v>462</v>
      </c>
    </row>
    <row r="10" spans="1:6">
      <c r="A10" s="4" t="s">
        <v>362</v>
      </c>
      <c r="C10" s="7" t="n">
        <v>64200000</v>
      </c>
    </row>
    <row r="11" spans="1:6">
      <c r="A11" s="4" t="s">
        <v>464</v>
      </c>
    </row>
    <row r="12" spans="1:6">
      <c r="A12" s="3" t="s">
        <v>462</v>
      </c>
    </row>
    <row r="13" spans="1:6">
      <c r="A13" s="4" t="s">
        <v>362</v>
      </c>
      <c r="C13" s="6" t="n">
        <v>64200000</v>
      </c>
    </row>
    <row r="14" spans="1:6">
      <c r="A14" s="4" t="s">
        <v>372</v>
      </c>
      <c r="C14" s="7" t="n">
        <v>1000</v>
      </c>
    </row>
    <row r="15" spans="1:6">
      <c r="A15" s="4" t="s">
        <v>373</v>
      </c>
      <c r="B15" s="6" t="n">
        <v>136</v>
      </c>
    </row>
    <row r="16" spans="1:6">
      <c r="A16" s="4" t="s">
        <v>463</v>
      </c>
      <c r="B16" s="6" t="n">
        <v>8732152</v>
      </c>
      <c r="C16" s="6" t="n">
        <v>3635512</v>
      </c>
    </row>
    <row r="17" spans="1:6">
      <c r="A17" s="4" t="s">
        <v>465</v>
      </c>
      <c r="C17" s="7" t="n">
        <v>27700000</v>
      </c>
    </row>
    <row r="18" spans="1:6">
      <c r="A18" s="4" t="s">
        <v>466</v>
      </c>
      <c r="C18" s="4" t="s">
        <v>4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ature of the Business</vt:lpstr>
      <vt:lpstr>Basis of Presentation and Conso</vt:lpstr>
      <vt:lpstr>Net Loss Per Common Share</vt:lpstr>
      <vt:lpstr>License and Collaboration Agree</vt:lpstr>
      <vt:lpstr>Product Revenue Reserves and Al</vt:lpstr>
      <vt:lpstr>Fair Value of Financial Instrum</vt:lpstr>
      <vt:lpstr>Marketable Securities</vt:lpstr>
      <vt:lpstr>Inventory</vt:lpstr>
      <vt:lpstr>Accounts Payable, Accrued Expen</vt:lpstr>
      <vt:lpstr>Borrowings</vt:lpstr>
      <vt:lpstr>Stock-Based Compensation</vt:lpstr>
      <vt:lpstr>Recent Accounting Pronouncement</vt:lpstr>
      <vt:lpstr>Subsequent Events</vt:lpstr>
      <vt:lpstr>Recent Accounting Pronounceme19</vt:lpstr>
      <vt:lpstr>Basis of Presentation and Con20</vt:lpstr>
      <vt:lpstr>Net Loss Per Common Share (Tabl</vt:lpstr>
      <vt:lpstr>License and Collaboration Agr22</vt:lpstr>
      <vt:lpstr>Product Revenue Reserves and 23</vt:lpstr>
      <vt:lpstr>Fair Value of Financial Instr24</vt:lpstr>
      <vt:lpstr>Marketable Securities (Tables)</vt:lpstr>
      <vt:lpstr>Inventory (Tables)</vt:lpstr>
      <vt:lpstr>Accounts Payable, Accrued Exp27</vt:lpstr>
      <vt:lpstr>Borrowings (Tables)</vt:lpstr>
      <vt:lpstr>Stock-Based Compensation (Table</vt:lpstr>
      <vt:lpstr>Basis of Presentation and Con30</vt:lpstr>
      <vt:lpstr>Basis of Presentation and Con31</vt:lpstr>
      <vt:lpstr>Net Loss Per Common Share - Add</vt:lpstr>
      <vt:lpstr>Net Loss Per Common Share - Sch</vt:lpstr>
      <vt:lpstr>License and Collaboration Agr34</vt:lpstr>
      <vt:lpstr>License and Collaboration Agr35</vt:lpstr>
      <vt:lpstr>Product Revenue Reserves and 36</vt:lpstr>
      <vt:lpstr>Fair Value of Financial Instr37</vt:lpstr>
      <vt:lpstr>Fair Value of Financial Instr38</vt:lpstr>
      <vt:lpstr>Marketable Securities - Schedul</vt:lpstr>
      <vt:lpstr>Marketable Securities - Additio</vt:lpstr>
      <vt:lpstr>Inventory - Schedule of Invento</vt:lpstr>
      <vt:lpstr>Accounts Payable, Accrued Exp42</vt:lpstr>
      <vt:lpstr>Borrowings - 2022 Notes - Addit</vt:lpstr>
      <vt:lpstr>Borrowings - Convertible Notes </vt:lpstr>
      <vt:lpstr>Borrowings - Schedule of Future</vt:lpstr>
      <vt:lpstr>Stock-Based Compensation - Addi</vt:lpstr>
      <vt:lpstr>Stock-Based Compensation - Sche</vt:lpstr>
      <vt:lpstr>Stock-Based Compensation - Sc48</vt:lpstr>
      <vt:lpstr>Stock-Based Compensation - Sum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18:16Z</dcterms:created>
  <dcterms:modified xmlns:dcterms="http://purl.org/dc/terms/" xmlns:xsi="http://www.w3.org/2001/XMLSchema-instance" xsi:type="dcterms:W3CDTF">2016-05-02T17:18:16Z</dcterms:modified>
  <dc:title xmlns:dc="http://purl.org/dc/elements/1.1/">Untitled</dc:title>
  <dc:description xmlns:dc="http://purl.org/dc/elements/1.1/"/>
  <dc:subject xmlns:dc="http://purl.org/dc/elements/1.1/"/>
  <cp:keywords/>
  <cp:category/>
</cp:coreProperties>
</file>